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usiness and Summary of Signifi" sheetId="8" state="visible" r:id="rId8"/>
    <sheet xmlns:r="http://schemas.openxmlformats.org/officeDocument/2006/relationships" name="Trade Accounts and Notes Receiv"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Goodwill and Other Identifiable" sheetId="13" state="visible" r:id="rId13"/>
    <sheet xmlns:r="http://schemas.openxmlformats.org/officeDocument/2006/relationships" name="Short-Term Borrowings and Long-" sheetId="14" state="visible" r:id="rId14"/>
    <sheet xmlns:r="http://schemas.openxmlformats.org/officeDocument/2006/relationships" name="Derivatives and Hedging Activit" sheetId="15" state="visible" r:id="rId15"/>
    <sheet xmlns:r="http://schemas.openxmlformats.org/officeDocument/2006/relationships" name="Fair Value of Financial Instrum" sheetId="16" state="visible" r:id="rId16"/>
    <sheet xmlns:r="http://schemas.openxmlformats.org/officeDocument/2006/relationships" name="Segment Inform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Discontinued Operations" sheetId="22" state="visible" r:id="rId22"/>
    <sheet xmlns:r="http://schemas.openxmlformats.org/officeDocument/2006/relationships" name="Business and Summary of Signi_2" sheetId="23" state="visible" r:id="rId23"/>
    <sheet xmlns:r="http://schemas.openxmlformats.org/officeDocument/2006/relationships" name="Trade Accounts and Notes Rece_2"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Goodwill and Other Identifiab_2" sheetId="28" state="visible" r:id="rId28"/>
    <sheet xmlns:r="http://schemas.openxmlformats.org/officeDocument/2006/relationships" name="Short-Term Borrowings and Lon_2" sheetId="29" state="visible" r:id="rId29"/>
    <sheet xmlns:r="http://schemas.openxmlformats.org/officeDocument/2006/relationships" name="Derivatives and Hedging Activ_2" sheetId="30" state="visible" r:id="rId30"/>
    <sheet xmlns:r="http://schemas.openxmlformats.org/officeDocument/2006/relationships" name="Fair Value of Financial Instr_2" sheetId="31" state="visible" r:id="rId31"/>
    <sheet xmlns:r="http://schemas.openxmlformats.org/officeDocument/2006/relationships" name="Segment Information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Restructuring (Tables)" sheetId="35" state="visible" r:id="rId35"/>
    <sheet xmlns:r="http://schemas.openxmlformats.org/officeDocument/2006/relationships" name="Discontinued Operations (Tables" sheetId="36" state="visible" r:id="rId36"/>
    <sheet xmlns:r="http://schemas.openxmlformats.org/officeDocument/2006/relationships" name="Business and Summary of Signi_3" sheetId="37" state="visible" r:id="rId37"/>
    <sheet xmlns:r="http://schemas.openxmlformats.org/officeDocument/2006/relationships" name="Trade Accounts and Notes Rece_3" sheetId="38" state="visible" r:id="rId38"/>
    <sheet xmlns:r="http://schemas.openxmlformats.org/officeDocument/2006/relationships" name="Revenue Recognition (Details)" sheetId="39" state="visible" r:id="rId39"/>
    <sheet xmlns:r="http://schemas.openxmlformats.org/officeDocument/2006/relationships" name="Earnings Per Share (Details)" sheetId="40" state="visible" r:id="rId40"/>
    <sheet xmlns:r="http://schemas.openxmlformats.org/officeDocument/2006/relationships" name="Accumulated Other Comprehensi_3" sheetId="41" state="visible" r:id="rId41"/>
    <sheet xmlns:r="http://schemas.openxmlformats.org/officeDocument/2006/relationships" name="Goodwill and Other Identifiab_3" sheetId="42" state="visible" r:id="rId42"/>
    <sheet xmlns:r="http://schemas.openxmlformats.org/officeDocument/2006/relationships" name="Goodwill and Other Identifiab_4" sheetId="43" state="visible" r:id="rId43"/>
    <sheet xmlns:r="http://schemas.openxmlformats.org/officeDocument/2006/relationships" name="Short-Term Borrowings and Lon_3" sheetId="44" state="visible" r:id="rId44"/>
    <sheet xmlns:r="http://schemas.openxmlformats.org/officeDocument/2006/relationships" name="Short-Term Borrowings and Lon_4" sheetId="45" state="visible" r:id="rId45"/>
    <sheet xmlns:r="http://schemas.openxmlformats.org/officeDocument/2006/relationships" name="Derivatives and Hedging Activ_3" sheetId="46" state="visible" r:id="rId46"/>
    <sheet xmlns:r="http://schemas.openxmlformats.org/officeDocument/2006/relationships" name="Derivatives and Hedging Activ_4" sheetId="47" state="visible" r:id="rId47"/>
    <sheet xmlns:r="http://schemas.openxmlformats.org/officeDocument/2006/relationships" name="Derivatives and Hedging Activ_5" sheetId="48" state="visible" r:id="rId48"/>
    <sheet xmlns:r="http://schemas.openxmlformats.org/officeDocument/2006/relationships" name="Derivatives and Hedging Activ_6"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Segment Information (Narrative)" sheetId="53" state="visible" r:id="rId53"/>
    <sheet xmlns:r="http://schemas.openxmlformats.org/officeDocument/2006/relationships" name="Segment Information (Financial " sheetId="54" state="visible" r:id="rId54"/>
    <sheet xmlns:r="http://schemas.openxmlformats.org/officeDocument/2006/relationships" name="Segment Information (Assets By " sheetId="55" state="visible" r:id="rId55"/>
    <sheet xmlns:r="http://schemas.openxmlformats.org/officeDocument/2006/relationships" name="Leases - Narrative (Details)" sheetId="56" state="visible" r:id="rId56"/>
    <sheet xmlns:r="http://schemas.openxmlformats.org/officeDocument/2006/relationships" name="Leases - Supplemental Balance S" sheetId="57" state="visible" r:id="rId57"/>
    <sheet xmlns:r="http://schemas.openxmlformats.org/officeDocument/2006/relationships" name="Leases - Lease Cost (Details)" sheetId="58" state="visible" r:id="rId58"/>
    <sheet xmlns:r="http://schemas.openxmlformats.org/officeDocument/2006/relationships" name="Leases - Supplemental Cash Flow" sheetId="59" state="visible" r:id="rId59"/>
    <sheet xmlns:r="http://schemas.openxmlformats.org/officeDocument/2006/relationships" name="Leases - Weighted Average Remai" sheetId="60" state="visible" r:id="rId60"/>
    <sheet xmlns:r="http://schemas.openxmlformats.org/officeDocument/2006/relationships" name="Leases - Maturities of Operatin"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Restructuring - Additional Info" sheetId="64" state="visible" r:id="rId64"/>
    <sheet xmlns:r="http://schemas.openxmlformats.org/officeDocument/2006/relationships" name="Restructuring - Summary of Rest" sheetId="65" state="visible" r:id="rId65"/>
    <sheet xmlns:r="http://schemas.openxmlformats.org/officeDocument/2006/relationships" name="Restructuring - Restructuring A" sheetId="66" state="visible" r:id="rId66"/>
    <sheet xmlns:r="http://schemas.openxmlformats.org/officeDocument/2006/relationships" name="Income Taxes (Details)" sheetId="67" state="visible" r:id="rId67"/>
    <sheet xmlns:r="http://schemas.openxmlformats.org/officeDocument/2006/relationships" name="Discontinued Operations (Narrat" sheetId="68" state="visible" r:id="rId68"/>
    <sheet xmlns:r="http://schemas.openxmlformats.org/officeDocument/2006/relationships" name="Discontinued Operations (Compon" sheetId="69" state="visible" r:id="rId69"/>
    <sheet xmlns:r="http://schemas.openxmlformats.org/officeDocument/2006/relationships" name="Discontinued Operations (Signif"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3" customWidth="1" min="3" max="3"/>
  </cols>
  <sheetData>
    <row r="1">
      <c r="A1" s="1" t="inlineStr">
        <is>
          <t>Cover - shares</t>
        </is>
      </c>
      <c r="B1" s="2" t="inlineStr">
        <is>
          <t>9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6926</t>
        </is>
      </c>
    </row>
    <row r="9">
      <c r="A9" s="4" t="inlineStr">
        <is>
          <t>Entity Registrant Name</t>
        </is>
      </c>
      <c r="B9" s="4" t="inlineStr">
        <is>
          <t>ScanSource, Inc.</t>
        </is>
      </c>
    </row>
    <row r="10">
      <c r="A10" s="4" t="inlineStr">
        <is>
          <t>Entity Incorporation, State or Country Code</t>
        </is>
      </c>
      <c r="B10" s="4" t="inlineStr">
        <is>
          <t>SC</t>
        </is>
      </c>
    </row>
    <row r="11">
      <c r="A11" s="4" t="inlineStr">
        <is>
          <t>Entity Tax Identification Number</t>
        </is>
      </c>
      <c r="B11" s="4" t="inlineStr">
        <is>
          <t>57-0965380</t>
        </is>
      </c>
    </row>
    <row r="12">
      <c r="A12" s="4" t="inlineStr">
        <is>
          <t>Entity Address, Address Line One</t>
        </is>
      </c>
      <c r="B12" s="4" t="inlineStr">
        <is>
          <t>6 Logue Court</t>
        </is>
      </c>
    </row>
    <row r="13">
      <c r="A13" s="4" t="inlineStr">
        <is>
          <t>Entity Address, City or Town</t>
        </is>
      </c>
      <c r="B13" s="4" t="inlineStr">
        <is>
          <t>Greenville</t>
        </is>
      </c>
    </row>
    <row r="14">
      <c r="A14" s="4" t="inlineStr">
        <is>
          <t>Entity Address, State or Province</t>
        </is>
      </c>
      <c r="B14" s="4" t="inlineStr">
        <is>
          <t>SC</t>
        </is>
      </c>
    </row>
    <row r="15">
      <c r="A15" s="4" t="inlineStr">
        <is>
          <t>Entity Address, Postal Zip Code</t>
        </is>
      </c>
      <c r="B15" s="4" t="inlineStr">
        <is>
          <t>29615</t>
        </is>
      </c>
    </row>
    <row r="16">
      <c r="A16" s="4" t="inlineStr">
        <is>
          <t>City Area Code</t>
        </is>
      </c>
      <c r="B16" s="4" t="inlineStr">
        <is>
          <t>864</t>
        </is>
      </c>
    </row>
    <row r="17">
      <c r="A17" s="4" t="inlineStr">
        <is>
          <t>Local Phone Number</t>
        </is>
      </c>
      <c r="B17" s="4" t="inlineStr">
        <is>
          <t>288-2432</t>
        </is>
      </c>
    </row>
    <row r="18">
      <c r="A18" s="4" t="inlineStr">
        <is>
          <t>Title of 12(b) Security</t>
        </is>
      </c>
      <c r="B18" s="4" t="inlineStr">
        <is>
          <t>Common stock, no par value</t>
        </is>
      </c>
    </row>
    <row r="19">
      <c r="A19" s="4" t="inlineStr">
        <is>
          <t>Trading Symbol</t>
        </is>
      </c>
      <c r="B19" s="4" t="inlineStr">
        <is>
          <t>SCS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5232074</v>
      </c>
    </row>
    <row r="28">
      <c r="A28" s="4" t="inlineStr">
        <is>
          <t>Entity Central Index Key</t>
        </is>
      </c>
      <c r="B28" s="4" t="inlineStr">
        <is>
          <t>0000918965</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The Company provides technology solutions and services from the world's leading suppliers of mobility, barcode, POS, payments, physical security, unified communications, collaboration, telecom and cloud services. This includes hardware, related accessories and device configuration as well as software licenses, professional services and hardware support programs.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the Company's warehouse, (ii) drop-shipment directly from the supplier or (iii) electronic delivery for non-physical products. Principal versus Agent Considerations The Company is the principal for sales of all hardware and certain software and services. The Company considers itself the principal in those transactions where it has control of the product or service before it is transferred to the customer. The Company recognizes the principal-associated revenue and cost of goods sold on a gross basis. The Company is the agent for third-party service contracts, including product warranties and supplier-hosted software. These service contracts are sold separately from the products, and the Company often serves as the agent for the contract on behalf of the original equipment manufacturer. The Company's responsibility is to arrange for the provision of the specified service by the original equipment manufacturer, and the Company does not control the specified service before it is transferred to the customer. Because the Company acts as an agent, revenue is recognized net of cost at the time of sale. The Intelisys business operates under an agency model. Variable Considerations For certain transactions, products are sold with a right of return and may also provide other rebates or incentives, which are accounted for as variable consideration. The Company estimates returns allowance based on historical experience and reduces revenue accordingly. The Company estimates the amount of variable consideration for rebates and incentives by using the expected value or the most likely amount to be given to the customer and reduces the revenue by those estimated amounts. These estimates are reviewed and updated as necessary at the end of each reporting period. Contract Balances The Company records contract assets and liabilities for payments received from customers in advance of services performed. These assets and liabilities are the result of the sales of the Company's self-branded warranty programs and other transactions where control has not yet passed to the customer. These amounts are immaterial to the consolidated financial statements for the periods presented. Disaggregation of Revenue The following tables represent the Company's disaggregation of revenue: Quarter ended March 31, 2022 Specialty Technology Solutions Modern Communications &amp; Cloud Total (in thousands) Revenue by product/service: Hardware, software and cloud (excluding Intelisys) $ 503,072 $ 323,684 $ 826,756 Intelisys connectivity and cloud — 19,234 19,234 $ 503,072 $ 342,918 $ 845,990 Nine months ended March 31, 2022 Specialty Technology Solutions Modern Communications &amp; Cloud Total (in thousands) Revenue by product/service: Hardware, software and cloud (excluding Intelisys) $ 1,501,702 $ 1,010,825 $ 2,512,527 Intelisys connectivity and cloud — 55,125 55,125 $ 1,501,702 $ 1,065,950 $ 2,567,652 Quarter ended March 31, 2021 Specialty Technology Solutions Modern Communications &amp; Cloud Total (in thousands) Revenue by product/service: Hardware, software and cloud (excluding Intelisys) $ 436,462 $ 277,134 $ 713,596 Intelisys connectivity and cloud — 16,277 16,277 $ 436,462 $ 293,411 $ 729,873 Nine months ended March 31, 2021 Specialty Technology Solutions Modern Communications &amp; Cloud Total (in thousands) Revenue by product/service: Hardware, software and cloud (excluding Intelisys) $ 1,300,488 $ 949,843 $ 2,250,331 Intelisys connectivity and cloud — 47,780 47,780 $ 1,300,488 $ 997,623 $ 2,298,1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Earnings Per ShareBasic earnings per share are computed by dividing net income by the weighted-average number of common shares outstanding. Diluted earnings per share are computed by dividing net income by the weighted-average number of common and potential common shares outstanding. Quarter ended Nine months ended March 31, March 31, 2022 2021 2022 2021 (in thousands, except per share data) Numerator: Net income from continuing operations $ 23,526 $ 13,786 $ 68,751 $ 24,732 Net (loss) income from discontinued operations — (688) 100 (37,647) Net income (loss) $ 23,526 $ 13,098 $ 68,851 $ (12,915) Denominator: Weighted-average shares, basic 25,635 25,455 25,577 25,404 Dilutive effect of share-based payments 218 117 235 80 Weighted-average shares, diluted 25,853 25,572 25,812 25,484 Net income from continuing operations per common share, basic $ 0.92 $ 0.54 $ 2.69 $ 0.97 Net loss from discontinued operations per common share, basic — (0.03) — (1.48) Net income (loss) per common share, basic $ 0.92 $ 0.51 $ 2.69 $ (0.51) Net income from continuing operations per common share, diluted $ 0.91 $ 0.54 $ 2.66 $ 0.97 Net loss from discontinued operations per common share, diluted — (0.03) — (1.48) Net income (loss) per common share, diluted $ 0.91 $ 0.51 $ 2.67 $ (0.51) For the quarter and nine months ended March 31, 2022 weighted-average shares outstanding excluded from the computation of diluted earnings per share because their effect would be anti-dilutive were 429,605 and 969,871, respectively. For the quarter and nine months ended March 31, 2021, weighted-average shares outstanding excluded from the computation of diluted earnings per share because their effect would be anti-dilutive were 1,532,961 and 1,285,15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 xml:space="preserve">Accumulated Other Comprehensive Loss Accumulated other comprehensive loss consists of the following: March 31, 2022 June 30, 2021 (in thousands) Foreign currency translation adjustment $ (90,281) $ (93,561) Unrealized gain (loss) on hedged transaction, net of tax 157 (4,572) Accumulated other comprehensive loss $ (90,124) $ (98,133) The tax effect of amounts in comprehensive loss (income) reflect a tax expense or (benefit) as follows: Quarter ended March 31, Nine months ended March 31, 2022 2021 2022 2021 (in thousands) Tax expense $ 590 $ 1,088 $ 1,390 $ 1,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9 Months Ended</t>
        </is>
      </c>
    </row>
    <row r="2">
      <c r="B2" s="2" t="inlineStr">
        <is>
          <t>Mar. 31, 2022</t>
        </is>
      </c>
    </row>
    <row r="3">
      <c r="A3" s="3" t="inlineStr">
        <is>
          <t>Goodwill and Intangible Assets Disclosure [Abstract]</t>
        </is>
      </c>
    </row>
    <row r="4">
      <c r="A4" s="4" t="inlineStr">
        <is>
          <t>Goodwill and Other Identifiable Intangible Assets</t>
        </is>
      </c>
      <c r="B4" s="4" t="inlineStr">
        <is>
          <t xml:space="preserve">Goodwill and Other Identifiable Intangible AssetsThe changes in the carrying amount of goodwill for the nine months ended March 31, 2022, by reporting segment, are set forth in the table below. Specialty Technology Solutions Modern Communications &amp; Cloud Total (in thousands) Balance at June 30, 2021 $ 16,370 $ 202,507 $ 218,877 Foreign currency translation adjustment — (852) (852) Balance at March 31, 2022 $ 16,370 $ 201,655 $ 218,025 The following table shows changes in the amount recognized for net identifiable intangible assets for the nine months ended March 31, 2022. Net Identifiable Intangible Assets (in thousands) Balance at June 30, 2021 $ 104,860 Amortization expense (13,413) Foreign currency translation adjustment (893) Balance at March 31, 2022 $ 90,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Mar. 31, 2022</t>
        </is>
      </c>
    </row>
    <row r="3">
      <c r="A3" s="3" t="inlineStr">
        <is>
          <t>Debt Disclosure [Abstract]</t>
        </is>
      </c>
    </row>
    <row r="4">
      <c r="A4" s="4" t="inlineStr">
        <is>
          <t>Short-Term Borrowings and Long-Term Debt</t>
        </is>
      </c>
      <c r="B4" s="4" t="inlineStr">
        <is>
          <t>Short-Term Borrowings and Long-Term Debt The following table presents the Company’s debt at March 31, 2022 and June 30, 2021. March 31, 2022 June 30, 2021 (in thousands) Current portion of long-term debt $ 10,660 $ 7,843 Mississippi revenue bond, net of current portion 3,733 4,081 Senior secured term loan facility, net of current portion 122,813 131,250 Borrowings under revolving credit facility 44,294 — Total debt $ 181,500 $ 143,174 Credit Facility The Company has a multi-currency senior secured credit facility with JPMorgan Chase Bank N.A., as administrative agent, and a syndicate of banks (as amended, the “Amended Credit Agreement”). On April 30, 2019, the Company amended this credit facility to expand the borrowing capacity and extend its maturity to April 30, 2024. The Amended Credit Agreement includes (i) a five-year $350 million multi-currency senior secured revolving credit facility and (ii) a five-year $150 million senior secured term loan facility. Pursuant to an “accordion feature,” the Company may increase its borrowings up to an additional $250 million, subject to obtaining additional credit commitments from the lenders participating in the increase. The Amended Credit Agreement allows for the issuance of up to $50 million for letters of credit, subject to obtaining additional credit commitments from the lenders participating in the increase. Borrowings under the Amended Credit Agreement are guaranteed by substantially all of the domestic assets of the Company and a pledge of up to 65% of capital stock or other equity interest in certain foreign subsidiaries determined to be either material or a subsidiary borrower as defined in the Amended Credit Agreement. Under the terms of the revolving credit facility, the payment of cash dividends is restricted. The Company incurred debt issuance costs of $1.1 million in connection with the amendments to the Amended Credit Agreement. These costs were capitalized to other non-current assets on the Condensed Consolidated Balance Sheets and added to the unamortized debt issuance costs from the previous credit facility. At the Company's option, U.S. dollar loans under the Amended Credit Agreement, other than swingline loans, bear interest at a rate equal to a spread over LIBOR or the alternate base rate depending upon the Company's net leverage ratio, calculated as total debt less up to $15 million of unrestricted domestic cash ("Credit Facility Net Debt") to trailing four-quarter adjusted earnings before interest expense, taxes, depreciation and amortization ("Credit Facility EBITDA") (the "Leverage Ratio"). This spread ranges from 1.00% to 1.75% for LIBOR-based loans and 0.00% to 0.75% for alternate base rate loans. Additionally, the Company is charged commitment fees ranging from 0.15% to 0.30%, depending upon the Leverage Ratio, on non-utilized borrowing availability, excluding swingline loans. The Amended Credit Agreement provides for the substitution of a new interest rate benchmark upon the transition from LIBOR for U.S. dollar loans, subject to agreement between the Company and the administrative agent. On December 23, 2021, the Company amended its credit facility to replace LIBOR as the benchmark rate for non-U.S. dollar loans, among other things. During the nine months ended March 31, 2022, the Company's borrowings under the credit facility were U.S. dollar loans. The spread in effect as of March 31, 2022 was 1.25% for LIBOR-based loans and 0.25% for alternate base rate loans. The commitment fee rate in effect at March 31, 2022 was 0.20%. The Amended Credit Agreement includes customary representations, warranties and affirmative and negative covenants, including financial covenants. Specifically, the Company’s Leverage Ratio must be less than or equal to 3.50 to 1.00 at all times. In addition, the Company’s Interest Coverage Ratio (as such term is defined in the Amended Credit Agreement) must be at least 3.00 to 1.00 at the end of each fiscal quarter. In the event of a default, customary remedies are available to the lenders, including acceleration and increased interest rates. The Company was in compliance with all covenants under the credit facility at March 31, 2022. The average daily outstanding balance on the revolving credit facility, excluding the term loan facility, during the nine month period ended March 31, 2022 was $60.0 million. Including borrowings for both continuing and discontinued operations, the average daily outstanding balance on the revolving credit facility, excluding the term loan facility, during the nine months ended March 31, 2021 was $62.1 million. There was $305.7 million and $350.0 million available for additional borrowings as of March 31, 2022 and June 30, 2021, respectively. There were no letters of credit issued under the multi-currency revolving credit facility at March 31, 2022 or June 30, 2021. Mississippi Revenue Bond On August 1, 2007, the Company entered into an agreement with the State of Mississippi to provide financing for the acquisition and installation of certain equipment to be utilized at the Company’s Southaven, Mississippi warehouse, through the issuance of an industrial development revenue bond. The bond matures on September 1, 2032 and accrues interest at the 30-day LIBOR rate plus a spread of 0.85%. The terms of the bond allow for payment of interest only for the first 10 years of the agreement, and then, starting on September 1, 2018 through 2032, principal and interest payments are due until the maturity date or the redemption of the bond. The agreement also provides the bondholder with a put option, exercisable only within 180 days of each fifth anniversary of the agreement, requiring the Company to pay back the bonds at 100% of the principal amount outstanding. At March 31, 2022, the Company was in compliance with all covenants under this bond. The interest rates at March 31, 2022 and June 30, 2021 were 1.08% and 0.94%, respectively. Debt Issuance Costs At March 31, 2022, net debt issuance costs associated with the credit facility and bond totaled $0.9 million and are being amortized through the maturity date of each respective debt instru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t>
        </is>
      </c>
      <c r="B1" s="2" t="inlineStr">
        <is>
          <t>9 Months Ended</t>
        </is>
      </c>
    </row>
    <row r="2">
      <c r="B2" s="2" t="inlineStr">
        <is>
          <t>Mar. 31, 2022</t>
        </is>
      </c>
    </row>
    <row r="3">
      <c r="A3" s="3" t="inlineStr">
        <is>
          <t>General Discussion of Derivative Instruments and Hedging Activities [Abstract]</t>
        </is>
      </c>
    </row>
    <row r="4">
      <c r="A4" s="4" t="inlineStr">
        <is>
          <t>Derivatives and Hedging Activities</t>
        </is>
      </c>
      <c r="B4" s="4" t="inlineStr">
        <is>
          <t xml:space="preserve">Derivatives and Hedging Activities The Company's results of operations could be materially impacted by significant changes in foreign currency exchange rates and interest rates.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consolidated balance sheet at fair value. Derivatives that are not designated as hedging instruments or the ineffective portions of cash flow hedges are adjusted to fair value through earnings in other income and expense. Foreign Currency Derivatives – The Company conducts a portion of its business internationally in a variety of foreign currencies and is exposed to market risk for changes in foreign currency exchange rates. The Company attempts to hedge transaction exposures with natural offsets to the fullest extent possible and once these opportunities have been exhausted the Company uses currency options and forward contracts or other hedging instruments with third parties. These contracts will periodically hedge the exchange of various currencies, including the U.S. dollar, Brazilian real, euro, British pound and Canadian dollar. The Company had contracts outstanding for purposes of managing cash flows with notional amounts of $35.8 million and $27.9 million for the exchange of foreign currencies at March 31, 2022 and June 30, 2021,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included in the Condensed Consolidated Income Statements for the quarters and nine months ended March 31, 2022 and 2021 are as follows: Quarter ended Nine months ended March 31, March 31, 2022 2021 2022 2021 (in thousands) Net foreign exchange derivative contract losses (gains) $ 3,464 $ (1,061) $ 1,289 $ 852 Net foreign currency transactional and re-measurement (gains) losses (3,206) 1,020 (66) (74) Net foreign currency exchange losses (gains) $ 258 $ (41) $ 1,223 $ 778 Net foreign currency exchange gains and losses consist of foreign currency transactional and functional currency re-measurements, offset by net foreign currency exchange contract gains and losses and are included in other income and expense. Foreign currency exchange gains and losses are generated as the result of fluctuations in the value of the U.S. dollar versus the Brazilian real, the U.S. dollar versus the euro, British pound versus the euro and other currencies versus the U.S. dollar. Interest Rates - The Company’s earnings are also affected by changes in interest rates due to the impact those changes have on interest expense from floating rate debt instruments. The Company manages its exposure to changes in interest rates by using interest rate swaps to hedge this exposure and to achieve a desired proportion of fixed versus floating rate debt. The Company entered into an interest rate swap agreement, which was subsequently settled, and entered into a new amended agreement on April 30, 2019. The swap agreement has a notional amount of $100.0 million, with a $50.0 million tranche scheduled to mature on April 30, 2024 and a $50.0 million tranche scheduled to mature April 30, 2026. This swap agreement is designated as a cash flow hedge to hedge the variable rate interest payments on the revolving credit facility. Interest rate differentials paid or received under the swap agreement are recognized as adjustments to interest expense. To the extent the swap is effective in offsetting the variability of the hedged cash flows, changes in the fair value of the swap are not included in current earnings but are reported as other comprehensive income (loss). There was no ineffective portion to be recorded as an adjustment to earnings for the quarters ended March 31, 2022 and 2021. The components of the cash flow hedge included in the Condensed Consolidated Statement of Comprehensive Income for the quarters and nine months ended March 31, 2022 and 2021, are as follows: Quarter ended Nine months ended March 31, March 31, 2022 2021 2022 2021 (in thousands) Net interest expense recognized as a result of interest rate swap $ 532 $ 557 $ 1,689 $ 1,682 Unrealized gain in fair value of interest rate swap 3,675 1,549 4,658 1,281 Net increase in accumulated other comprehensive income 4,207 2,106 6,347 2,963 Income tax effect 1,062 524 1,619 754 Net increase in accumulated other comprehensive income, net of tax $ 3,145 $ 1,582 $ 4,728 $ 2,209 The Company used the following derivative instruments at March 31, 2022 and June 30, 2021, reflected in its Condensed Consolidated Balance Sheets, for the risk management purposes detailed above: March 31, 2022 June 30, 2021 Balance Sheet Location Fair Value of Fair Value of Fair Value of Fair Value of (in thousands) Derivative assets: Foreign exchange contracts Prepaid expenses and other current assets $ — $ 33 $ — $ — Foreign currency hedge Prepaid expenses and other current assets $ — $ — $ 187 $ — Interest rate swap agreement Other non-current assets $ 196 $ — $ — $ — Derivative liabilities: Foreign exchange contracts Accrued expenses and other current liabilities $ — $ — $ — $ 5 Foreign currency hedge Accrued expenses and other current liabilities $ 185 $ — $ — $ — Interest rate swap agreement Other long-term liabilities $ — $ — $ 6,28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Accounting guidance defines fair value as the price that would be received to sell an asset or paid to transfer a liability in an orderly transaction between market participants at the measurement date. Under this guidance, the Company classifies certain assets and liabilities based on the fair value hierarchy, which aggregates fair value 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assets and liabilities maintained by the Company that are required to be measured or disclosed at fair value on a recurring basis include the Company’s various debt instruments, deferred compensation plan investments, outstanding forward foreign currency exchange contracts, interest rate swap agreements and contingent consideration owed to the previous owners of Intelisys. The carrying value of debt is considered to approximate fair value, as the Company’s debt instruments are indexed to a variable rate using the market approach (Level 2). The following table summarizes the valuation of the Company’s remaining assets and liabilities measured at fair value on a recurring basis at March 31, 2022: Total Quoted Significant Significant (in thousands) Assets: Deferred compensation plan investments, current and non-current portion $ 28,587 $ 28,587 $ — $ — Forward foreign currency exchange contracts 33 — 33 — Interest rate swap agreement 196 — 196 — Total assets at fair value $ 28,816 $ 28,587 $ 229 $ — Liabilities: Deferred compensation plan investments, current and non-current portion $ 28,495 $ 28,495 $ — $ — Foreign currency hedge 185 — 185 — Total liabilities at fair value $ 28,680 $ 28,495 $ 185 $ — The following table summarizes the valuation of the Company’s remaining assets and liabilities measured at fair value on a recurring basis at June 30, 2021: Total Quoted Significant Significant (in thousands) Assets: Deferred compensation plan investments, current and non-current portion $ 31,168 $ 31,168 $ — $ — Foreign currency hedge 187 — 187 — Total assets at fair value $ 31,355 $ 31,168 $ 187 $ — Liabilities: Deferred compensation plan investments, current and non-current portion $ 31,168 $ 31,168 $ — $ — Forward foreign currency exchange contracts 5 — 5 — Interest rate swap agreement 6,280 — 6,280 — Total liabilities at fair value $ 37,453 $ 31,168 $ 6,285 $ — The investments in the deferred compensation plan are held in a "rabbi trust" and include mutual funds and cash equivalents for payment of non-qualified benefits for certain retired, terminated and active employees. These investments are recorded to prepaid expenses and other current assets or other non-current assets depending on their corresponding, anticipated distribution dates to recipients, which are reported in accrued expenses and other current liabilities or other long-term liabilities, respectively. Derivative instruments, such as foreign currency forward contracts, are measured using the market approach on a recurring basis considering foreign currency spot rates and forward rates quoted by banks or foreign currency dealers and interest rates quoted by banks (Level 2). Fair values of interest rate swaps are measured using standard valuation models with inputs that can be derived from observable market transactions, including LIBOR spot and forward rates (Level 2). Foreign currency contracts and interest rate swap agreements are classified in the Condensed Consolidated Balance Sheets as prepaid expenses and other non-current assets or accrued expenses and other long-term liabilities, depending on the respective instruments' favorable or unfavorable positions. See Note 8 - Derivatives and Hedging Activities . The Company recorded a contingent consideration liability at the acquisition date of Intelisys representing the amounts payable to former shareholders, as outlined under the terms of the purchase agreements, based upon the achievement of a projected earnings measure, net of specific pro forma adjustments. The current and non-current portions of these obligations are reported separately on the Condensed Consolidated Balance Sheets. The fair value of the contingent considerations (Level 3) are determined using a form of a probability weighted discounted cash flow model. Subsequent changes in the fair value of the contingent consideration liabilities are recorded to the change in fair value of contingent consideration line item in the Condensed Consolidated Income Statements. The table below provides a summary of the changes in fair value of the Company's contingent considerations for the Intelisys earnout, which is measured at fair value on a recurring basis using significant unobservable inputs (Level 3) for the quarter and nine months ended March 31, 2021. Quarter ended March 31, 2021 Nine months ended March 31, 2021 Modern Communications &amp; Cloud (in thousands) Fair value at beginning of period $ — $ 46,334 Payments — (46,850) Change in fair value of contingent consideration — 516 Fair value at end of period $ — $ — The fair values of amounts owed are recorded in current portion of contingent consideration in the Company’s Condensed Consolidated Balance Sheets. In accordance with ASC 805, the Company revalued the contingent consideration liability at each reporting date through the last payment, with changes in the fair value of the contingent consideration reflected in the change in fair value of contingent consideration line item on the Company’s Condensed Consolidated Income Statements that is included in the calculation of operating income. The fair value of the contingent consideration liability associated with future earnout payments was based on several factors, including: • estimated future results, net of pro forma adjustments set forth in the purchase agreements; • the probability of achieving these results; and • a discount rate reflective of the Company’s creditworthiness and market risk premium associated with the United States markets. The final earnout payment due to the former owners of Intelisys was paid in October 2020. The Company recognized $0.5 million in expense from the change in fair value of the contingent consideration in the Condensed Consolidated Income Statement for the nine months ended March 31, 2021. The change in fair value was due to the recurring amortization of the unrecognized fair value dis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9 Months Ended</t>
        </is>
      </c>
    </row>
    <row r="2">
      <c r="B2" s="2" t="inlineStr">
        <is>
          <t>Mar. 31, 2022</t>
        </is>
      </c>
    </row>
    <row r="3">
      <c r="A3" s="3" t="inlineStr">
        <is>
          <t>Segment Reporting, Measurement Disclosures [Abstract]</t>
        </is>
      </c>
    </row>
    <row r="4">
      <c r="A4" s="4" t="inlineStr">
        <is>
          <t>Segment Information</t>
        </is>
      </c>
      <c r="B4" s="4" t="inlineStr">
        <is>
          <t xml:space="preserve">Segment Information The Company is a leading provider of technology solutions and services to customers in specialty technology markets. The Company has two reportable segments, based on product and customer type. Specialty Technology Solutions Segment The Specialty Technology Solutions segment includes the Company’s business in automatic identification and data capture (“AIDC”), point of sale (“POS”), payments, security and networking technologies. AIDC solutions include mobile computing, barcode scanners and imagers, radio frequency identification devices (“RFID”), barcode printing and services. POS and payments solutions include POS systems, integrated POS software platforms, self-service kiosks including self-checkout, payment terminals, and mobile payment devices. Security solutions include video surveillance and analytics, video management software and access control. Networking solutions include switching, routing and wireless products and software. The Company has business operations within this segment in the United States, Canada and Brazil. Modern Communications &amp; Cloud Segment The Modern Communications &amp; Cloud segment includes the Company’s business in communications and collaboration, connectivity and cloud services. Communications and collaboration solutions, delivered in the cloud, on-premise or hybrid, include voice, video, integration of communication platforms and contact center solutions. The Intelisys connectivity and cloud marketplace offers telecom, cable, Unified Communications as a Service (“UCaaS”), Contact Center as a Service (“CCaaS”), Infrastructure as a Service (“IaaS”), Software-Defined Wide-Area Network (“SD-WAN”) and other cloud services. This segment includes SaaS and subscription services, which the Company offers using digital tools and platforms. The Company has business operations within this segment in the United States, Canada, Brazil and the UK. Selected financial information for each business segment is presented below: Quarter ended Nine months ended March 31, March 31, 2022 2021 2022 2021 (in thousands) Sales: Specialty Technology Solutions $ 503,072 $ 436,462 $ 1,501,702 $ 1,300,488 Modern Communications &amp; Cloud 342,918 293,411 1,065,950 997,623 $ 845,990 $ 729,873 $ 2,567,652 $ 2,298,111 Depreciation and amortization: Specialty Technology Solutions $ 2,874 $ 3,200 $ 8,741 $ 10,054 Modern Communications &amp; Cloud 3,738 4,439 11,312 13,055 Corporate 693 719 2,131 2,308 $ 7,305 $ 8,358 $ 22,184 $ 25,417 Change in fair value of contingent consideration: Modern Communications &amp; Cloud — — — 516 $ — $ — $ — $ 516 Operating income (loss): Specialty Technology Solutions $ 20,623 $ 8,713 $ 51,278 $ 17,558 Modern Communications &amp; Cloud 12,294 11,555 43,494 32,085 Corporate — (832) (30) (11,442) $ 32,917 $ 19,436 $ 94,742 $ 38,201 Capital expenditures: Specialty Technology Solutions $ (62) $ (532) $ (496) $ (1,097) Modern Communications &amp; Cloud (620) (297) (2,830) (1,186) $ (682) $ (829) $ (3,326) $ (2,283) Sales by Geography Category: United States and Canada $ 766,035 $ 666,773 $ 2,312,250 $ 2,081,377 International 81,461 64,153 259,693 228,784 Less intercompany sales (1,506) (1,053) (4,291) (12,050) $ 845,990 $ 729,873 $ 2,567,652 $ 2,298,111 March 31, 2022 June 30, 2021 (in thousands) Assets: Specialty Technology Solutions $ 905,073 $ 775,704 Modern Communications &amp; Cloud 925,367 868,752 Corporate 10,360 27,228 $ 1,840,800 $ 1,671,684 Property and equipment, net by Geography Category: United States and Canada $ 33,151 $ 39,930 International 4,664 2,906 $ 37,815 $ 42,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 xml:space="preserve">Leases In accordance with ASC 842, at contract inception the Company determines if a contract contains a lease by assessing whether the contract contains an identified asset and whether the Company has the ability to control the asset. The Company also determines if the lease meets the classification criteria for an operating lease versus a finance lease under ASC 842. Substantially all of the Company's leases are operating leases for real estate, warehouse and office equipment ranging in duration from 1 year to 10 years. The Company has elected not to record short-term operating leases with an initial term of 12 months or less on the Condensed Consolidated Balance Sheets. Operating leases are recorded as other non-current assets, accrued expenses and other current liabilities and other long-term liabilities on the Condensed Consolidated Balance Sheets. The Company has finance leases for information technology equipment expiring through fiscal year 2024. Finance leases are recorded as property and equipment, net accrued expenses and other current liabilities other long-term liabilities Operating lease right-of-use assets and lease liabilities are recognized at the commencement date based on the net present value of future minimum lease payments over the lease term. The Company generally is not able to determine the rate implicit in its leases and has elected to apply an incremental borrowing rate as the discount rate for the present value determination, which is based on the Company's cost of borrowings for the relevant terms of each lease and geographical economic factors. Certain operating lease agreements contain options to extend or terminate the lease. The lease term used is adjusted for these options when the Company is reasonably certain it will exercise the option. Operating lease expense is recognized on a straight-line basis over the lease term. Variable lease payments not based on a rate or index, such as costs for common area maintenance, are expensed as incurred. Further, the Company has elected the practical expedient to recognize all lease and non-lease components as a single lease component, where applicable. The following table presents amounts recorded on the Condensed Consolidated Balance Sheet related to operating leases at March 31, 2022 and June 30, 2021: March 31, 2022 June 30, 2021 Operating leases Balance Sheet location (in thousands) Operating lease right-of-use assets Other non-current assets $ 17,569 $ 19,246 Current operating lease liabilities Accrued expenses and other current liabilities $ 4,391 $ 4,284 Long-term operating lease liabilities Other long-term liabilities $ 14,591 $ 16,550 The following table presents amounts recorded in operating lease expense as part of selling general and administrative expenses on the Condensed Consolidated Income Statements during the quarters and nine months ended March 31, 2022 and 2021. Operating lease costs contain immaterial amounts of short-term lease costs for leases with an initial term of 12 months or less. Quarter ended March 31, Nine months ended March 31, 2022 2021 2022 2021 (in thousands) Operating lease cost $ 1,366 $ 1,277 $ 3,877 $ 3,964 Variable lease cost 317 297 966 880 $ 1,683 $ 1,574 $ 4,843 $ 4,844 Supplemental cash flow information related to the Company's operating leases for the nine months ended March 31, 2022 and 2021 are presented in the table below: Nine months ended March 31, 2022 2021 (in thousands) Cash paid for amounts in the measurement of lease liabilities $ 4,082 $ 4,116 Right-of-use assets obtained in exchange for lease obligations 2,313 — The weighted-average remaining lease term and discount rate at March 31, 2022 are presented in the table below: March 31, 2022 Weighted-average remaining lease term 4.52 years Weighted-average discount rate 4.09 % The following table presents the maturities of the Company's operating lease liabilities at March 31, 2022: Operating leases (in thousands) 2022 $ 1,438 2023 5,507 2024 4,666 2025 3,563 2026 3,029 Thereafter 2,621 Total future payments 20,824 Less: amounts representing interest 1,842 Present value of lease payments $ 18,982 </t>
        </is>
      </c>
    </row>
    <row r="5">
      <c r="A5" s="4" t="inlineStr">
        <is>
          <t>Leases</t>
        </is>
      </c>
      <c r="B5" s="4" t="inlineStr">
        <is>
          <t xml:space="preserve">Leases In accordance with ASC 842, at contract inception the Company determines if a contract contains a lease by assessing whether the contract contains an identified asset and whether the Company has the ability to control the asset. The Company also determines if the lease meets the classification criteria for an operating lease versus a finance lease under ASC 842. Substantially all of the Company's leases are operating leases for real estate, warehouse and office equipment ranging in duration from 1 year to 10 years. The Company has elected not to record short-term operating leases with an initial term of 12 months or less on the Condensed Consolidated Balance Sheets. Operating leases are recorded as other non-current assets, accrued expenses and other current liabilities and other long-term liabilities on the Condensed Consolidated Balance Sheets. The Company has finance leases for information technology equipment expiring through fiscal year 2024. Finance leases are recorded as property and equipment, net accrued expenses and other current liabilities other long-term liabilities Operating lease right-of-use assets and lease liabilities are recognized at the commencement date based on the net present value of future minimum lease payments over the lease term. The Company generally is not able to determine the rate implicit in its leases and has elected to apply an incremental borrowing rate as the discount rate for the present value determination, which is based on the Company's cost of borrowings for the relevant terms of each lease and geographical economic factors. Certain operating lease agreements contain options to extend or terminate the lease. The lease term used is adjusted for these options when the Company is reasonably certain it will exercise the option. Operating lease expense is recognized on a straight-line basis over the lease term. Variable lease payments not based on a rate or index, such as costs for common area maintenance, are expensed as incurred. Further, the Company has elected the practical expedient to recognize all lease and non-lease components as a single lease component, where applicable. The following table presents amounts recorded on the Condensed Consolidated Balance Sheet related to operating leases at March 31, 2022 and June 30, 2021: March 31, 2022 June 30, 2021 Operating leases Balance Sheet location (in thousands) Operating lease right-of-use assets Other non-current assets $ 17,569 $ 19,246 Current operating lease liabilities Accrued expenses and other current liabilities $ 4,391 $ 4,284 Long-term operating lease liabilities Other long-term liabilities $ 14,591 $ 16,550 The following table presents amounts recorded in operating lease expense as part of selling general and administrative expenses on the Condensed Consolidated Income Statements during the quarters and nine months ended March 31, 2022 and 2021. Operating lease costs contain immaterial amounts of short-term lease costs for leases with an initial term of 12 months or less. Quarter ended March 31, Nine months ended March 31, 2022 2021 2022 2021 (in thousands) Operating lease cost $ 1,366 $ 1,277 $ 3,877 $ 3,964 Variable lease cost 317 297 966 880 $ 1,683 $ 1,574 $ 4,843 $ 4,844 Supplemental cash flow information related to the Company's operating leases for the nine months ended March 31, 2022 and 2021 are presented in the table below: Nine months ended March 31, 2022 2021 (in thousands) Cash paid for amounts in the measurement of lease liabilities $ 4,082 $ 4,116 Right-of-use assets obtained in exchange for lease obligations 2,313 — The weighted-average remaining lease term and discount rate at March 31, 2022 are presented in the table below: March 31, 2022 Weighted-average remaining lease term 4.52 years Weighted-average discount rate 4.09 % The following table presents the maturities of the Company's operating lease liabilities at March 31, 2022: Operating leases (in thousands) 2022 $ 1,438 2023 5,507 2024 4,666 2025 3,563 2026 3,029 Thereafter 2,621 Total future payments 20,824 Less: amounts representing interest 1,842 Present value of lease payments $ 18,9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The Company and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results of operations or cash flows. During the Company's due diligence for the Network1 acquisition, several pre-acquisition contingencies were identified regarding various Brazilian federal and state tax exposures. The Company recorded indemnification receivables that are reported gross of the pre-acquisition contingency liabilities as the funds were escrowed as part of the acquisition. The amount available after the impact of foreign currency translation for future pre-acquisition contingency settlements or to be released to the sellers was $4.4 million and $4.0 million, at March 31, 2022 and June 30, 2021, respectively. The table below summarizes the balances and line item presentation of Network1's pre-acquisition contingencies and corresponding indemnification receivables in the Company's Condensed Consolidated Balance Sheets at March 31, 2022 and June 30, 2021: March 31, 2022 June 30, 2021 Network1 (in thousands) Assets Prepaid expenses and other current assets $ 16 $ 16 Other non-current assets $ 4,221 $ 3,998 Liabilities Accrued expenses and other current liabilities $ 16 $ 16 Other long-term liabilities $ 4,221 $ 3,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Jun. 30, 2021</t>
        </is>
      </c>
    </row>
    <row r="2">
      <c r="A2" s="3" t="inlineStr">
        <is>
          <t>Current assets:</t>
        </is>
      </c>
    </row>
    <row r="3">
      <c r="A3" s="4" t="inlineStr">
        <is>
          <t>Cash and cash equivalents</t>
        </is>
      </c>
      <c r="B3" s="6" t="n">
        <v>43539</v>
      </c>
      <c r="C3" s="6" t="n">
        <v>62718</v>
      </c>
    </row>
    <row r="4">
      <c r="A4" s="4" t="inlineStr">
        <is>
          <t>Accounts receivable, less allowance of $16,935 at March 31, 2022 and $19,341 at June 30, 2021</t>
        </is>
      </c>
      <c r="B4" s="5" t="n">
        <v>642384</v>
      </c>
      <c r="C4" s="5" t="n">
        <v>568984</v>
      </c>
    </row>
    <row r="5">
      <c r="A5" s="4" t="inlineStr">
        <is>
          <t>Inventories</t>
        </is>
      </c>
      <c r="B5" s="5" t="n">
        <v>591396</v>
      </c>
      <c r="C5" s="5" t="n">
        <v>470081</v>
      </c>
    </row>
    <row r="6">
      <c r="A6" s="4" t="inlineStr">
        <is>
          <t>Prepaid expenses and other current assets</t>
        </is>
      </c>
      <c r="B6" s="5" t="n">
        <v>130509</v>
      </c>
      <c r="C6" s="5" t="n">
        <v>117860</v>
      </c>
    </row>
    <row r="7">
      <c r="A7" s="4" t="inlineStr">
        <is>
          <t>Total current assets</t>
        </is>
      </c>
      <c r="B7" s="5" t="n">
        <v>1407828</v>
      </c>
      <c r="C7" s="5" t="n">
        <v>1219643</v>
      </c>
    </row>
    <row r="8">
      <c r="A8" s="4" t="inlineStr">
        <is>
          <t>Property and equipment, net</t>
        </is>
      </c>
      <c r="B8" s="5" t="n">
        <v>37815</v>
      </c>
      <c r="C8" s="5" t="n">
        <v>42836</v>
      </c>
    </row>
    <row r="9">
      <c r="A9" s="4" t="inlineStr">
        <is>
          <t>Goodwill</t>
        </is>
      </c>
      <c r="B9" s="5" t="n">
        <v>218025</v>
      </c>
      <c r="C9" s="5" t="n">
        <v>218877</v>
      </c>
    </row>
    <row r="10">
      <c r="A10" s="4" t="inlineStr">
        <is>
          <t>Identifiable intangible assets, net</t>
        </is>
      </c>
      <c r="B10" s="5" t="n">
        <v>90554</v>
      </c>
      <c r="C10" s="5" t="n">
        <v>104860</v>
      </c>
    </row>
    <row r="11">
      <c r="A11" s="4" t="inlineStr">
        <is>
          <t>Deferred income taxes</t>
        </is>
      </c>
      <c r="B11" s="5" t="n">
        <v>19951</v>
      </c>
      <c r="C11" s="5" t="n">
        <v>21853</v>
      </c>
    </row>
    <row r="12">
      <c r="A12" s="4" t="inlineStr">
        <is>
          <t>Other non-current assets</t>
        </is>
      </c>
      <c r="B12" s="5" t="n">
        <v>66627</v>
      </c>
      <c r="C12" s="5" t="n">
        <v>63615</v>
      </c>
    </row>
    <row r="13">
      <c r="A13" s="4" t="inlineStr">
        <is>
          <t>Total assets</t>
        </is>
      </c>
      <c r="B13" s="5" t="n">
        <v>1840800</v>
      </c>
      <c r="C13" s="5" t="n">
        <v>1671684</v>
      </c>
    </row>
    <row r="14">
      <c r="A14" s="3" t="inlineStr">
        <is>
          <t>Current liabilities:</t>
        </is>
      </c>
    </row>
    <row r="15">
      <c r="A15" s="4" t="inlineStr">
        <is>
          <t>Accounts payable</t>
        </is>
      </c>
      <c r="B15" s="5" t="n">
        <v>706359</v>
      </c>
      <c r="C15" s="5" t="n">
        <v>634805</v>
      </c>
    </row>
    <row r="16">
      <c r="A16" s="4" t="inlineStr">
        <is>
          <t>Accrued expenses and other current liabilities</t>
        </is>
      </c>
      <c r="B16" s="5" t="n">
        <v>80931</v>
      </c>
      <c r="C16" s="5" t="n">
        <v>87790</v>
      </c>
    </row>
    <row r="17">
      <c r="A17" s="4" t="inlineStr">
        <is>
          <t>Income taxes payable</t>
        </is>
      </c>
      <c r="B17" s="5" t="n">
        <v>3023</v>
      </c>
      <c r="C17" s="5" t="n">
        <v>2501</v>
      </c>
    </row>
    <row r="18">
      <c r="A18" s="4" t="inlineStr">
        <is>
          <t>Current portion of long-term debt</t>
        </is>
      </c>
      <c r="B18" s="5" t="n">
        <v>10660</v>
      </c>
      <c r="C18" s="5" t="n">
        <v>7843</v>
      </c>
    </row>
    <row r="19">
      <c r="A19" s="4" t="inlineStr">
        <is>
          <t>Total current liabilities</t>
        </is>
      </c>
      <c r="B19" s="5" t="n">
        <v>800973</v>
      </c>
      <c r="C19" s="5" t="n">
        <v>732939</v>
      </c>
    </row>
    <row r="20">
      <c r="A20" s="4" t="inlineStr">
        <is>
          <t>Deferred income taxes</t>
        </is>
      </c>
      <c r="B20" s="5" t="n">
        <v>3753</v>
      </c>
      <c r="C20" s="5" t="n">
        <v>3954</v>
      </c>
    </row>
    <row r="21">
      <c r="A21" s="4" t="inlineStr">
        <is>
          <t>Long-term debt, net of current portion</t>
        </is>
      </c>
      <c r="B21" s="5" t="n">
        <v>126546</v>
      </c>
      <c r="C21" s="5" t="n">
        <v>135331</v>
      </c>
    </row>
    <row r="22">
      <c r="A22" s="4" t="inlineStr">
        <is>
          <t>Borrowings under revolving credit facility</t>
        </is>
      </c>
      <c r="B22" s="5" t="n">
        <v>44294</v>
      </c>
      <c r="C22" s="5" t="n">
        <v>0</v>
      </c>
    </row>
    <row r="23">
      <c r="A23" s="4" t="inlineStr">
        <is>
          <t>Other long-term liabilities</t>
        </is>
      </c>
      <c r="B23" s="5" t="n">
        <v>58580</v>
      </c>
      <c r="C23" s="5" t="n">
        <v>68269</v>
      </c>
    </row>
    <row r="24">
      <c r="A24" s="4" t="inlineStr">
        <is>
          <t>Total liabilities</t>
        </is>
      </c>
      <c r="B24" s="5" t="n">
        <v>1034146</v>
      </c>
      <c r="C24" s="5" t="n">
        <v>940493</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no par value; 3,000,000 shares authorized, none issued</t>
        </is>
      </c>
      <c r="B27" s="5" t="n">
        <v>0</v>
      </c>
      <c r="C27" s="5" t="n">
        <v>0</v>
      </c>
    </row>
    <row r="28">
      <c r="A28" s="4" t="inlineStr">
        <is>
          <t>Common stock, no par value; 45,000,000 shares authorized, 25,429,242 and 25,499,465 shares issued and outstanding at March 31, 2022 and June 30, 2021, respectively</t>
        </is>
      </c>
      <c r="B28" s="5" t="n">
        <v>69856</v>
      </c>
      <c r="C28" s="5" t="n">
        <v>71253</v>
      </c>
    </row>
    <row r="29">
      <c r="A29" s="4" t="inlineStr">
        <is>
          <t>Retained earnings</t>
        </is>
      </c>
      <c r="B29" s="5" t="n">
        <v>826922</v>
      </c>
      <c r="C29" s="5" t="n">
        <v>758071</v>
      </c>
    </row>
    <row r="30">
      <c r="A30" s="4" t="inlineStr">
        <is>
          <t>Accumulated other comprehensive loss</t>
        </is>
      </c>
      <c r="B30" s="5" t="n">
        <v>-90124</v>
      </c>
      <c r="C30" s="5" t="n">
        <v>-98133</v>
      </c>
    </row>
    <row r="31">
      <c r="A31" s="4" t="inlineStr">
        <is>
          <t>Total shareholders’ equity</t>
        </is>
      </c>
      <c r="B31" s="5" t="n">
        <v>806654</v>
      </c>
      <c r="C31" s="5" t="n">
        <v>731191</v>
      </c>
    </row>
    <row r="32">
      <c r="A32" s="4" t="inlineStr">
        <is>
          <t>Total liabilities and shareholders’ equity</t>
        </is>
      </c>
      <c r="B32" s="6" t="n">
        <v>1840800</v>
      </c>
      <c r="C32" s="6" t="n">
        <v>1671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31, 2022</t>
        </is>
      </c>
    </row>
    <row r="3">
      <c r="A3" s="3" t="inlineStr">
        <is>
          <t>Restructuring and Related Activities [Abstract]</t>
        </is>
      </c>
    </row>
    <row r="4">
      <c r="A4" s="4" t="inlineStr">
        <is>
          <t>Restructuring</t>
        </is>
      </c>
      <c r="B4" s="4" t="inlineStr">
        <is>
          <t>RestructuringIn July 2020, as part of a strategic review of its organizational structure and operations, the Company announced a global cost reduction and restructuring program. These actions were designed to better align the cost structure for the wholesale distribution business with lower sales volumes as a result of the COVID-19 pandemic. The Company also initiated the closure of its Canpango business, its Salesforce implementation and consulting business. There had been limited adoption by the Company's partner community of the services Canpango offers. These actions include entering into severance and termination agreements with employees, legal fees to execute the reduction in force and costs associated with lease terminations. There were no restructuring or severance costs incurred during the quarter and nine months ended March 31, 2022. The following table presents the restructuring and severance costs incurred for the quarter and nine months ended March 31, 2021: Quarter ended March 31, 2021 Nine months ended March 31, 2021 (in thousands) Severance and benefit costs $ 326 $ 8,825 Other 234 487 Total restructuring and other charges $ 560 $ 9,312 All restructuring costs were recognized in the Corporate reporting unit and were not allocated to the Specialty Technology Solutions or Modern Communications &amp; Cloud segments. Accrued restructuring and severance costs are included in accrued expenses and other current liabilities on the Condensed Consolidated Balance Sheets. The following table represents activity for the nine months ended March 31, 2022: Accrued Expenses (in thousands) Balance at June 30, 2021 $ 1,199 Charged to expense — Cash payments (1,146) Balance at March 31, 2022 $ 53 The remaining balance as of March 31, 2022 of less than $0.1 million is expected to be paid through the fourth quarter of fiscal yea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 Income taxes for the quarters and nine months ended March 31, 2022 and 2021 have been included in the accompanying condensed consolidated financial statements using an estimated annual effective tax rate. In addition to applying the estimated annual effective tax rate to pre-tax income, the Company includes certain items treated as discrete events to arrive at an estimated overall tax provision. There were no material discrete items during the quarter ended March 31, 2022. During the nine months ended March 31, 2022, a discrete net tax benefit of $0.9 million was recorded, which is attributable to excess tax benefits on stock compensation and a notional interest deduction on the net equity of the Company's Brazilian subsidiary. The Company’s effective tax rate of 27.8% and 25.6% for the quarter and nine months ended March 31, 2022, respectively, differs from the current federal statutory rate of 21% primarily as a result of income derived from tax jurisdictions with varying income tax rates, nondeductible expenses and state income taxes. The Company's effective tax rate was 27.1% and 28.3% for the quarter and nine months ended March 31, 2021, respectively. As of the quarter ended March 31, 2022, the Company is not permanently reinvested with respect to all earnings generated by foreign operations. The Company has determined that there is no material deferred tax liability for federal, state and withholding tax related to undistributed earnings. During the nine months ended March 31, 2022, foreign subsidiaries repatriated cash of $17.4 million to the United States. There is no certainty to the timing of any future distributions of such earnings to the U.S. in whole or in part. The Company had approximately $1.2 million and $1.1 million of total gross unrecognized tax benefits at March 31, 2022 and June 30, 2021, respectively. Of this total at March 31, 2022, approximately $0.9 million represents the amount of unrecognized tax benefits that are permanent in nature and, if recognized, would affect the annual effective tax rate. The Company does not believe that the total amount of unrecognized tax benefits will significantly increase or decrease within twelve months of the reporting date. The Company’s policy is to recognize interest and penalties related to income tax matters in income tax expense. At March 31, 2022 and June 30, 2021, the Company had approximately $1.2 million and $1.1 million, respectively, accrued for interest and penalties. The Company conducts business globally and one or more of its subsidiaries files income tax returns in the U.S. federal, various state, local and foreign jurisdictions. In the normal course of business, the Company is subject to examination by taxing authorities in countries and states in which it operates. With certain exceptions, the Company is no longer subject to federal, state and local or non-U.S. income tax examinations by tax authorities for the years before June 30,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On August 20, 2019, the Company announced plans to divest the product distribution businesses in Europe, the UK, Mexico, Colombia, Chile, Peru and the Miami-based export operations ("Divestitures") as these businesses were performing below management's expectations. The Company continues to operate its digital business in these countries. Management determined that the Company did not have sufficient scale in these markets to maximize the value-added model for product distribution, leading the Company to focus and invest in its higher-growth, higher-margin businesses. Results from the Divestitures were included within each reportable segment, which includes the Specialty Technology Solutions and Modern Communications &amp; Cloud segments. During the quarter ended June 30, 2020, the Company recorded a pre-tax loss on sale classification of $88.9 million to reduce the carrying value of the Divestitures to its estimate of fair value (the net proceeds received at closing), less estimated costs to sell. As this loss was determined not to be attributable to any individual components in the Divestitures' net assets, it was reflected as a valuation allowance against the total assets of the Divestitures. During the nine months ended March 31, 2021, the Company recorded an additional pre-tax loss on disposal group of $34.5 million, which was primarily attributable to a reduction in the net proceeds realized at closing for the Divestitures. During the quarter ended December 31, 2021, the Company received the second and final payment for its businesses in Latin America, outside of Brazil, related to working capital adjustments and in accordance with the Share Purchase Agreement between Intcomex and the Company. The receipt of payment resulted in a gain on disposal group of $0.1 million. The Company signed an agreement on July 23, 2020 with Intcomex for its businesses located in Latin America, outside of Brazil. The Company finalized the sale of the Latin America businesses on October 30, 2020. Th e Company also finalized the sale of the Europe and UK business on November 12, 2020. During the quarter ended December 31, 2021, the Company received a final $3.1 million cash payment for the sale of the Latin America business. Total cash received for the sale of divestitures was $37.5 million. Major components of net loss (income) from discontinued operations for the quarters and nine months ended March 31, 2022 and 2021 were as follows: Quarter ended March 31, 2022 Quarter ended March 31, 2021 Nine months ended March 31, 2022 Nine months ended March 31, 2021 (in thousands) Net sales $ — $ — $ — $ 213,373 Cost of goods sold — — — 198,512 Gross profit — — — 14,861 Selling, general and administrative expenses — — — 17,291 Operating loss — — — (2,430) Interest expense, net — — — 394 Loss (gain) on disposal group — 688 (100) 34,496 Other expense, net — — — 310 (Loss) income from discontinued operations before taxes — (688) 100 (37,630) Income tax expense — — — 17 Net (loss) income from discontinued operations $ — $ (688) $ 100 $ (37,647) There were no assets or liabilities classified as held-for-sale in the accompanying consolidated balance sheets at March 31, 2022 and June 30, 2021. There were no cash flows from discontinued operations for the nine months ended March 31, 2022. Significant non-cash operating items and capital expenditures reflected in the cash flows from discontinued operations for the nine months ended March 31, 2021 were as follows: Nine months ended March 31, 2021 (in thousands) Loss on disposal group $ 34,496 Capital expenditures $ (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The accompanying unaudited condensed consolidated financial statements of the Company have been prepared by the Company’s management in accordance with United States generally accepted accounting principles ("U.S. GAAP") for interim financial information and applicable rules and regulations of the Securities Exchange Act of 1934.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that are, in the opinion of management, necessary to present fairly the financial position at March 31, 2022 and June 30, 2021, the results of operations for the quarters and nine months ended March 31, 2022 and 2021, the statements of comprehensive income for the quarters and nine months ended March 31, 2022 and 2021, the statements of shareholders' equity for the quarters and nine months ended March 31, 2022 and 2021 and the statements of cash flows for the nine months ended March 31, 2022 and 2021. The results of operations for the quarters and nine months ended March 31, 2022 and 2021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21. Unless otherwise indicated, disclosures provided in the Notes pertain to continuing operations only.</t>
        </is>
      </c>
    </row>
    <row r="5">
      <c r="A5" s="4" t="inlineStr">
        <is>
          <t>Summary of Significant Accounting Policies</t>
        </is>
      </c>
      <c r="B5" s="4" t="inlineStr">
        <is>
          <t>There have been no material changes to the Company’s significant accounting policies for the nine months ended March 31, 2022 from the policies described in the notes to the Company’s consolidated financial statements included in the Annual Report on Form 10-K for the fiscal year ended June 30, 2021. For a discussion of the Company’s significant accounting policies, please see the Company’s Annual Report on Form 10-K for the fiscal year ended June 30, 2021.</t>
        </is>
      </c>
    </row>
    <row r="6">
      <c r="A6" s="4" t="inlineStr">
        <is>
          <t>Cash and Cash Equivalents</t>
        </is>
      </c>
      <c r="B6" s="4" t="inlineStr">
        <is>
          <t>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t>
        </is>
      </c>
    </row>
    <row r="7">
      <c r="A7" s="4" t="inlineStr">
        <is>
          <t>Long-lived Assets</t>
        </is>
      </c>
      <c r="B7" s="4" t="inlineStr">
        <is>
          <t>The Company presents depreciation expense and intangible amortization expense on the Condensed Consolidated Income Statements. The Company's depreciation expense related to selling, general and administrative costs totaled $2.6 million and $8.0 million for the quarter and nine months ended March 31, 2022 and $3.1 million and $9.6 million for the quarter and nine months ended March 31, 2021. Depreciation expense reported as part of cost of goods sold on the Condensed Consolidated Income Statements totaled $0.2 million and $0.7 million for the quarter and nine months ended March 31, 2022 and $0.3 million and $1.2 million for the quarter and nine months ended March 31, 2021. The Company's intangible amortization expense reported on the Condensed Consolidated Income Statements relates to selling, general and administrative costs, not the cost of selling goods.</t>
        </is>
      </c>
    </row>
    <row r="8">
      <c r="A8" s="4" t="inlineStr">
        <is>
          <t>Recent Accounting Pronouncements</t>
        </is>
      </c>
      <c r="B8" s="4" t="inlineStr">
        <is>
          <t>The Company has reviewed newly issued accounting pronouncements and concluded that they are either not applicable to its business or that no material effect is expected on its consolidated financial statements as a result of future adoption.</t>
        </is>
      </c>
    </row>
    <row r="9">
      <c r="A9" s="4" t="inlineStr">
        <is>
          <t>Trade Accounts and Notes Receivable, Net</t>
        </is>
      </c>
      <c r="B9" s="4" t="inlineStr">
        <is>
          <t>The Company maintains an allowance for doubtful accounts receivable for estimated future expected credit losses resulting from customers’ failure to make payments on accounts receivable due to the Company. The Company has notes receivable with certain customers, which are included in “Accounts receivable, less allowance” in the Condensed Consolidated Balance Sheets. Management determines the estimate of the allowance for doubtful accounts receivable by considering a number of factors, including: (i) historical experience, (ii) aging of the accounts receivable, (iii) specific information obtained by the Company on the financial condition and the current creditworthiness of its customers, (iv) the current economic and country-specific environment and (v) reasonable and supportable forecasts about collectability. Expected credit losses are estimated on a pool basis when similar risk characteristics exist using an age-based reserve model. Receivables that do not share risk characteristics are evaluated on an individual basis. Estimates of expected credit losses on trade receivables over the contractual life are recorded at inception.</t>
        </is>
      </c>
    </row>
    <row r="10">
      <c r="A10" s="4" t="inlineStr">
        <is>
          <t>Revenue Recognition</t>
        </is>
      </c>
      <c r="B10" s="4" t="inlineStr">
        <is>
          <t>The Company provides technology solutions and services from the world's leading suppliers of mobility, barcode, POS, payments, physical security, unified communications, collaboration, telecom and cloud services. This includes hardware, related accessories and device configuration as well as software licenses, professional services and hardware support programs.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the Company's warehouse, (ii) drop-shipment directly from the supplier or (iii) electronic delivery for non-physical products. Principal versus Agent Considerations The Company is the principal for sales of all hardware and certain software and services. The Company considers itself the principal in those transactions where it has control of the product or service before it is transferred to the customer. The Company recognizes the principal-associated revenue and cost of goods sold on a gross basis. The Company is the agent for third-party service contracts, including product warranties and supplier-hosted software. These service contracts are sold separately from the products, and the Company often serves as the agent for the contract on behalf of the original equipment manufacturer. The Company's responsibility is to arrange for the provision of the specified service by the original equipment manufacturer, and the Company does not control the specified service before it is transferred to the customer. Because the Company acts as an agent, revenue is recognized net of cost at the time of sale. The Intelisys business operates under an agency model. Variable Considerations For certain transactions, products are sold with a right of return and may also provide other rebates or incentives, which are accounted for as variable consideration. The Company estimates returns allowance based on historical experience and reduces revenue accordingly. The Company estimates the amount of variable consideration for rebates and incentives by using the expected value or the most likely amount to be given to the customer and reduces the revenue by those estimated amounts. These estimates are reviewed and updated as necessary at the end of each reporting period. Contract Balances The Company records contract assets and liabilities for payments received from customers in advance of services performed. These assets and liabilities are the result of the sales of the Company's self-branded warranty programs and other transactions where control has not yet passed to the customer. These amounts are immaterial to the consolidated financial statements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ccounts and Notes Receivable, Net (Tables)</t>
        </is>
      </c>
      <c r="B1" s="2" t="inlineStr">
        <is>
          <t>9 Months Ended</t>
        </is>
      </c>
    </row>
    <row r="2">
      <c r="B2" s="2" t="inlineStr">
        <is>
          <t>Mar. 31, 2022</t>
        </is>
      </c>
    </row>
    <row r="3">
      <c r="A3" s="3" t="inlineStr">
        <is>
          <t>Receivables [Abstract]</t>
        </is>
      </c>
    </row>
    <row r="4">
      <c r="A4" s="4" t="inlineStr">
        <is>
          <t>Schedule of Changes in the Allowance for Doubtful Accounts</t>
        </is>
      </c>
      <c r="B4" s="4" t="inlineStr">
        <is>
          <t xml:space="preserve">The changes in the allowance for doubtful accounts for the nine months ended March 31, 2022 are set forth in the table below. June 30, 2021 Amounts Charged to Expense Write-offs Other (1) March 31, 2022 (in thousands) Trade accounts and current notes receivable allowance $ 19,341 $ 156 $ (1,761) $ (801) $ 16,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s represent the Company's disaggregation of revenue: Quarter ended March 31, 2022 Specialty Technology Solutions Modern Communications &amp; Cloud Total (in thousands) Revenue by product/service: Hardware, software and cloud (excluding Intelisys) $ 503,072 $ 323,684 $ 826,756 Intelisys connectivity and cloud — 19,234 19,234 $ 503,072 $ 342,918 $ 845,990 Nine months ended March 31, 2022 Specialty Technology Solutions Modern Communications &amp; Cloud Total (in thousands) Revenue by product/service: Hardware, software and cloud (excluding Intelisys) $ 1,501,702 $ 1,010,825 $ 2,512,527 Intelisys connectivity and cloud — 55,125 55,125 $ 1,501,702 $ 1,065,950 $ 2,567,652 Quarter ended March 31, 2021 Specialty Technology Solutions Modern Communications &amp; Cloud Total (in thousands) Revenue by product/service: Hardware, software and cloud (excluding Intelisys) $ 436,462 $ 277,134 $ 713,596 Intelisys connectivity and cloud — 16,277 16,277 $ 436,462 $ 293,411 $ 729,873 Nine months ended March 31, 2021 Specialty Technology Solutions Modern Communications &amp; Cloud Total (in thousands) Revenue by product/service: Hardware, software and cloud (excluding Intelisys) $ 1,300,488 $ 949,843 $ 2,250,331 Intelisys connectivity and cloud — 47,780 47,780 $ 1,300,488 $ 997,623 $ 2,298,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Schedule of Earnings Per Share</t>
        </is>
      </c>
      <c r="B4" s="4" t="inlineStr">
        <is>
          <t>Quarter ended Nine months ended March 31, March 31, 2022 2021 2022 2021 (in thousands, except per share data) Numerator: Net income from continuing operations $ 23,526 $ 13,786 $ 68,751 $ 24,732 Net (loss) income from discontinued operations — (688) 100 (37,647) Net income (loss) $ 23,526 $ 13,098 $ 68,851 $ (12,915) Denominator: Weighted-average shares, basic 25,635 25,455 25,577 25,404 Dilutive effect of share-based payments 218 117 235 80 Weighted-average shares, diluted 25,853 25,572 25,812 25,484 Net income from continuing operations per common share, basic $ 0.92 $ 0.54 $ 2.69 $ 0.97 Net loss from discontinued operations per common share, basic — (0.03) — (1.48) Net income (loss) per common share, basic $ 0.92 $ 0.51 $ 2.69 $ (0.51) Net income from continuing operations per common share, diluted $ 0.91 $ 0.54 $ 2.66 $ 0.97 Net loss from discontinued operations per common share, diluted — (0.03) — (1.48) Net income (loss) per common share, diluted $ 0.91 $ 0.51 $ 2.67 $ (0.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Mar. 31, 2022</t>
        </is>
      </c>
    </row>
    <row r="3">
      <c r="A3" s="3" t="inlineStr">
        <is>
          <t>Accumulated Other Comprehensive Income (Loss), Net of Tax [Abstract]</t>
        </is>
      </c>
    </row>
    <row r="4">
      <c r="A4" s="4" t="inlineStr">
        <is>
          <t>Schedule of Accumulated Other Comprehensive Income, Net Of Tax</t>
        </is>
      </c>
      <c r="B4" s="4" t="inlineStr">
        <is>
          <t>Accumulated other comprehensive loss consists of the following: March 31, 2022 June 30, 2021 (in thousands) Foreign currency translation adjustment $ (90,281) $ (93,561) Unrealized gain (loss) on hedged transaction, net of tax 157 (4,572) Accumulated other comprehensive loss $ (90,124) $ (98,133)</t>
        </is>
      </c>
    </row>
    <row r="5">
      <c r="A5" s="4" t="inlineStr">
        <is>
          <t>Schedule of Other Comprehensive Loss, Tax</t>
        </is>
      </c>
      <c r="B5" s="4" t="inlineStr">
        <is>
          <t xml:space="preserve">The tax effect of amounts in comprehensive loss (income) reflect a tax expense or (benefit) as follows: Quarter ended March 31, Nine months ended March 31, 2022 2021 2022 2021 (in thousands) Tax expense $ 590 $ 1,088 $ 1,390 $ 1,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9 Months Ended</t>
        </is>
      </c>
    </row>
    <row r="2">
      <c r="B2" s="2" t="inlineStr">
        <is>
          <t>Mar. 31, 2022</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nine months ended March 31, 2022, by reporting segment, are set forth in the table below. Specialty Technology Solutions Modern Communications &amp; Cloud Total (in thousands) Balance at June 30, 2021 $ 16,370 $ 202,507 $ 218,877 Foreign currency translation adjustment — (852) (852) Balance at March 31, 2022 $ 16,370 $ 201,655 $ 218,025 </t>
        </is>
      </c>
    </row>
    <row r="5">
      <c r="A5" s="4" t="inlineStr">
        <is>
          <t>Schedule of Net Identifiable Intangible Assets</t>
        </is>
      </c>
      <c r="B5" s="4" t="inlineStr">
        <is>
          <t xml:space="preserve">The following table shows changes in the amount recognized for net identifiable intangible assets for the nine months ended March 31, 2022. Net Identifiable Intangible Assets (in thousands) Balance at June 30, 2021 $ 104,860 Amortization expense (13,413) Foreign currency translation adjustment (893) Balance at March 31, 2022 $ 90,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Mar. 31, 2022</t>
        </is>
      </c>
    </row>
    <row r="3">
      <c r="A3" s="3" t="inlineStr">
        <is>
          <t>Debt Disclosure [Abstract]</t>
        </is>
      </c>
    </row>
    <row r="4">
      <c r="A4" s="4" t="inlineStr">
        <is>
          <t>Schedule of Debt</t>
        </is>
      </c>
      <c r="B4" s="4" t="inlineStr">
        <is>
          <t xml:space="preserve">The following table presents the Company’s debt at March 31, 2022 and June 30, 2021. March 31, 2022 June 30, 2021 (in thousands) Current portion of long-term debt $ 10,660 $ 7,843 Mississippi revenue bond, net of current portion 3,733 4,081 Senior secured term loan facility, net of current portion 122,813 131,250 Borrowings under revolving credit facility 44,294 — Total debt $ 181,500 $ 143,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Jun. 30, 2021</t>
        </is>
      </c>
    </row>
    <row r="2">
      <c r="A2" s="3" t="inlineStr">
        <is>
          <t>Current assets:</t>
        </is>
      </c>
    </row>
    <row r="3">
      <c r="A3" s="4" t="inlineStr">
        <is>
          <t>Allowance for accounts receivable</t>
        </is>
      </c>
      <c r="B3" s="6" t="n">
        <v>16935</v>
      </c>
      <c r="C3" s="6" t="n">
        <v>19341</v>
      </c>
    </row>
    <row r="4">
      <c r="A4" s="3" t="inlineStr">
        <is>
          <t>Shareholders’ equity:</t>
        </is>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Common stock, shares authorized (in shares)</t>
        </is>
      </c>
      <c r="B7" s="5" t="n">
        <v>45000000</v>
      </c>
      <c r="C7" s="5" t="n">
        <v>45000000</v>
      </c>
    </row>
    <row r="8">
      <c r="A8" s="4" t="inlineStr">
        <is>
          <t>Common stock, share issued (in shares)</t>
        </is>
      </c>
      <c r="B8" s="5" t="n">
        <v>25429242</v>
      </c>
      <c r="C8" s="5" t="n">
        <v>25499465</v>
      </c>
    </row>
    <row r="9">
      <c r="A9" s="4" t="inlineStr">
        <is>
          <t>Common stock, shares outstanding (in shares)</t>
        </is>
      </c>
      <c r="B9" s="5" t="n">
        <v>25429242</v>
      </c>
      <c r="C9" s="5" t="n">
        <v>25499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Mar. 31, 2022</t>
        </is>
      </c>
    </row>
    <row r="3">
      <c r="A3" s="3" t="inlineStr">
        <is>
          <t>General Discussion of Derivative Instruments and Hedging Activities [Abstract]</t>
        </is>
      </c>
    </row>
    <row r="4">
      <c r="A4" s="4" t="inlineStr">
        <is>
          <t>Schedule of Derivative Contracts and Changes in Underlying Value of the Foreign Currency Exposures</t>
        </is>
      </c>
      <c r="B4" s="4" t="inlineStr">
        <is>
          <t xml:space="preserve">Summarized financial information related to these derivative contracts and changes in the underlying value of the foreign currency exposures included in the Condensed Consolidated Income Statements for the quarters and nine months ended March 31, 2022 and 2021 are as follows: Quarter ended Nine months ended March 31, March 31, 2022 2021 2022 2021 (in thousands) Net foreign exchange derivative contract losses (gains) $ 3,464 $ (1,061) $ 1,289 $ 852 Net foreign currency transactional and re-measurement (gains) losses (3,206) 1,020 (66) (74) Net foreign currency exchange losses (gains) $ 258 $ (41) $ 1,223 $ 778 </t>
        </is>
      </c>
    </row>
    <row r="5">
      <c r="A5" s="4" t="inlineStr">
        <is>
          <t>Schedule of Cash Flow Hedges Included in Accumulated Other Comprehensive Income (Loss)</t>
        </is>
      </c>
      <c r="B5" s="4" t="inlineStr">
        <is>
          <t xml:space="preserve">The components of the cash flow hedge included in the Condensed Consolidated Statement of Comprehensive Income for the quarters and nine months ended March 31, 2022 and 2021, are as follows: Quarter ended Nine months ended March 31, March 31, 2022 2021 2022 2021 (in thousands) Net interest expense recognized as a result of interest rate swap $ 532 $ 557 $ 1,689 $ 1,682 Unrealized gain in fair value of interest rate swap 3,675 1,549 4,658 1,281 Net increase in accumulated other comprehensive income 4,207 2,106 6,347 2,963 Income tax effect 1,062 524 1,619 754 Net increase in accumulated other comprehensive income, net of tax $ 3,145 $ 1,582 $ 4,728 $ 2,209 </t>
        </is>
      </c>
    </row>
    <row r="6">
      <c r="A6" s="4" t="inlineStr">
        <is>
          <t>Schedule of Derivative Instruments</t>
        </is>
      </c>
      <c r="B6" s="4" t="inlineStr">
        <is>
          <t xml:space="preserve">The Company used the following derivative instruments at March 31, 2022 and June 30, 2021, reflected in its Condensed Consolidated Balance Sheets, for the risk management purposes detailed above: March 31, 2022 June 30, 2021 Balance Sheet Location Fair Value of Fair Value of Fair Value of Fair Value of (in thousands) Derivative assets: Foreign exchange contracts Prepaid expenses and other current assets $ — $ 33 $ — $ — Foreign currency hedge Prepaid expenses and other current assets $ — $ — $ 187 $ — Interest rate swap agreement Other non-current assets $ 196 $ — $ — $ — Derivative liabilities: Foreign exchange contracts Accrued expenses and other current liabilities $ — $ — $ — $ 5 Foreign currency hedge Accrued expenses and other current liabilities $ 185 $ — $ — $ — Interest rate swap agreement Other long-term liabilities $ — $ — $ 6,28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9 Months Ended</t>
        </is>
      </c>
    </row>
    <row r="2">
      <c r="B2" s="2" t="inlineStr">
        <is>
          <t>Mar. 31, 2022</t>
        </is>
      </c>
    </row>
    <row r="3">
      <c r="A3" s="3" t="inlineStr">
        <is>
          <t>Fair Value Disclosures [Abstract]</t>
        </is>
      </c>
    </row>
    <row r="4">
      <c r="A4" s="4" t="inlineStr">
        <is>
          <t>Schedule of Assets and Liabilities Measured at Fair Value</t>
        </is>
      </c>
      <c r="B4" s="4" t="inlineStr">
        <is>
          <t xml:space="preserve">The following table summarizes the valuation of the Company’s remaining assets and liabilities measured at fair value on a recurring basis at March 31, 2022: Total Quoted Significant Significant (in thousands) Assets: Deferred compensation plan investments, current and non-current portion $ 28,587 $ 28,587 $ — $ — Forward foreign currency exchange contracts 33 — 33 — Interest rate swap agreement 196 — 196 — Total assets at fair value $ 28,816 $ 28,587 $ 229 $ — Liabilities: Deferred compensation plan investments, current and non-current portion $ 28,495 $ 28,495 $ — $ — Foreign currency hedge 185 — 185 — Total liabilities at fair value $ 28,680 $ 28,495 $ 185 $ — The following table summarizes the valuation of the Company’s remaining assets and liabilities measured at fair value on a recurring basis at June 30, 2021: Total Quoted Significant Significant (in thousands) Assets: Deferred compensation plan investments, current and non-current portion $ 31,168 $ 31,168 $ — $ — Foreign currency hedge 187 — 187 — Total assets at fair value $ 31,355 $ 31,168 $ 187 $ — Liabilities: Deferred compensation plan investments, current and non-current portion $ 31,168 $ 31,168 $ — $ — Forward foreign currency exchange contracts 5 — 5 — Interest rate swap agreement 6,280 — 6,280 — Total liabilities at fair value $ 37,453 $ 31,168 $ 6,285 $ — </t>
        </is>
      </c>
    </row>
    <row r="5">
      <c r="A5" s="4" t="inlineStr">
        <is>
          <t>Schedule of Changes in Fair Value of Contingent Considerations</t>
        </is>
      </c>
      <c r="B5" s="4" t="inlineStr">
        <is>
          <t xml:space="preserve">The table below provides a summary of the changes in fair value of the Company's contingent considerations for the Intelisys earnout, which is measured at fair value on a recurring basis using significant unobservable inputs (Level 3) for the quarter and nine months ended March 31, 2021. Quarter ended March 31, 2021 Nine months ended March 31, 2021 Modern Communications &amp; Cloud (in thousands) Fair value at beginning of period $ — $ 46,334 Payments — (46,850) Change in fair value of contingent consideration — 516 Fair value at end of period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Mar. 31, 2022</t>
        </is>
      </c>
    </row>
    <row r="3">
      <c r="A3" s="3" t="inlineStr">
        <is>
          <t>Segment Reporting, Measurement Disclosures [Abstract]</t>
        </is>
      </c>
    </row>
    <row r="4">
      <c r="A4" s="4" t="inlineStr">
        <is>
          <t>Schedule of Financial Information by Segment</t>
        </is>
      </c>
      <c r="B4" s="4" t="inlineStr">
        <is>
          <t xml:space="preserve">Selected financial information for each business segment is presented below: Quarter ended Nine months ended March 31, March 31, 2022 2021 2022 2021 (in thousands) Sales: Specialty Technology Solutions $ 503,072 $ 436,462 $ 1,501,702 $ 1,300,488 Modern Communications &amp; Cloud 342,918 293,411 1,065,950 997,623 $ 845,990 $ 729,873 $ 2,567,652 $ 2,298,111 Depreciation and amortization: Specialty Technology Solutions $ 2,874 $ 3,200 $ 8,741 $ 10,054 Modern Communications &amp; Cloud 3,738 4,439 11,312 13,055 Corporate 693 719 2,131 2,308 $ 7,305 $ 8,358 $ 22,184 $ 25,417 Change in fair value of contingent consideration: Modern Communications &amp; Cloud — — — 516 $ — $ — $ — $ 516 Operating income (loss): Specialty Technology Solutions $ 20,623 $ 8,713 $ 51,278 $ 17,558 Modern Communications &amp; Cloud 12,294 11,555 43,494 32,085 Corporate — (832) (30) (11,442) $ 32,917 $ 19,436 $ 94,742 $ 38,201 Capital expenditures: Specialty Technology Solutions $ (62) $ (532) $ (496) $ (1,097) Modern Communications &amp; Cloud (620) (297) (2,830) (1,186) $ (682) $ (829) $ (3,326) $ (2,283) Sales by Geography Category: United States and Canada $ 766,035 $ 666,773 $ 2,312,250 $ 2,081,377 International 81,461 64,153 259,693 228,784 Less intercompany sales (1,506) (1,053) (4,291) (12,050) $ 845,990 $ 729,873 $ 2,567,652 $ 2,298,111 </t>
        </is>
      </c>
    </row>
    <row r="5">
      <c r="A5" s="4" t="inlineStr">
        <is>
          <t>Schedule of Reconciliation of Assets from Segment to Consolidated</t>
        </is>
      </c>
      <c r="B5" s="4" t="inlineStr">
        <is>
          <t xml:space="preserve">March 31, 2022 June 30, 2021 (in thousands) Assets: Specialty Technology Solutions $ 905,073 $ 775,704 Modern Communications &amp; Cloud 925,367 868,752 Corporate 10,360 27,228 $ 1,840,800 $ 1,671,684 Property and equipment, net by Geography Category: United States and Canada $ 33,151 $ 39,930 International 4,664 2,906 $ 37,815 $ 42,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Assets and Liabilities, Lessee</t>
        </is>
      </c>
      <c r="B4" s="4" t="inlineStr">
        <is>
          <t xml:space="preserve">The following table presents amounts recorded on the Condensed Consolidated Balance Sheet related to operating leases at March 31, 2022 and June 30, 2021: March 31, 2022 June 30, 2021 Operating leases Balance Sheet location (in thousands) Operating lease right-of-use assets Other non-current assets $ 17,569 $ 19,246 Current operating lease liabilities Accrued expenses and other current liabilities $ 4,391 $ 4,284 Long-term operating lease liabilities Other long-term liabilities $ 14,591 $ 16,550 </t>
        </is>
      </c>
    </row>
    <row r="5">
      <c r="A5" s="4" t="inlineStr">
        <is>
          <t>Lease, Cost</t>
        </is>
      </c>
      <c r="B5" s="4" t="inlineStr">
        <is>
          <t>The following table presents amounts recorded in operating lease expense as part of selling general and administrative expenses on the Condensed Consolidated Income Statements during the quarters and nine months ended March 31, 2022 and 2021. Operating lease costs contain immaterial amounts of short-term lease costs for leases with an initial term of 12 months or less. Quarter ended March 31, Nine months ended March 31, 2022 2021 2022 2021 (in thousands) Operating lease cost $ 1,366 $ 1,277 $ 3,877 $ 3,964 Variable lease cost 317 297 966 880 $ 1,683 $ 1,574 $ 4,843 $ 4,844 Supplemental cash flow information related to the Company's operating leases for the nine months ended March 31, 2022 and 2021 are presented in the table below: Nine months ended March 31, 2022 2021 (in thousands) Cash paid for amounts in the measurement of lease liabilities $ 4,082 $ 4,116 Right-of-use assets obtained in exchange for lease obligations 2,313 — The weighted-average remaining lease term and discount rate at March 31, 2022 are presented in the table below: March 31, 2022 Weighted-average remaining lease term 4.52 years Weighted-average discount rate 4.09 %</t>
        </is>
      </c>
    </row>
    <row r="6">
      <c r="A6" s="4" t="inlineStr">
        <is>
          <t>Lessee, Operating Lease, Liability, Maturity</t>
        </is>
      </c>
      <c r="B6" s="4" t="inlineStr">
        <is>
          <t xml:space="preserve">The following table presents the maturities of the Company's operating lease liabilities at March 31, 2022: Operating leases (in thousands) 2022 $ 1,438 2023 5,507 2024 4,666 2025 3,563 2026 3,029 Thereafter 2,621 Total future payments 20,824 Less: amounts representing interest 1,842 Present value of lease payments $ 18,9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Mar. 31, 2022</t>
        </is>
      </c>
    </row>
    <row r="3">
      <c r="A3" s="3" t="inlineStr">
        <is>
          <t>Commitments and Contingencies Disclosure [Abstract]</t>
        </is>
      </c>
    </row>
    <row r="4">
      <c r="A4" s="4" t="inlineStr">
        <is>
          <t>Schedule of Pre-acquisition Contingencies and Corresponding Indemnification Receivables</t>
        </is>
      </c>
      <c r="B4" s="4" t="inlineStr">
        <is>
          <t xml:space="preserve">The table below summarizes the balances and line item presentation of Network1's pre-acquisition contingencies and corresponding indemnification receivables in the Company's Condensed Consolidated Balance Sheets at March 31, 2022 and June 30, 2021: March 31, 2022 June 30, 2021 Network1 (in thousands) Assets Prepaid expenses and other current assets $ 16 $ 16 Other non-current assets $ 4,221 $ 3,998 Liabilities Accrued expenses and other current liabilities $ 16 $ 16 Other long-term liabilities $ 4,221 $ 3,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Mar. 31, 2022</t>
        </is>
      </c>
    </row>
    <row r="3">
      <c r="A3" s="3" t="inlineStr">
        <is>
          <t>Restructuring and Related Activities [Abstract]</t>
        </is>
      </c>
    </row>
    <row r="4">
      <c r="A4" s="4" t="inlineStr">
        <is>
          <t>Restructuring and Severance Costs</t>
        </is>
      </c>
      <c r="B4" s="4" t="inlineStr">
        <is>
          <t xml:space="preserve">The following table presents the restructuring and severance costs incurred for the quarter and nine months ended March 31, 2021: Quarter ended March 31, 2021 Nine months ended March 31, 2021 (in thousands) Severance and benefit costs $ 326 $ 8,825 Other 234 487 Total restructuring and other charges $ 560 $ 9,312 </t>
        </is>
      </c>
    </row>
    <row r="5">
      <c r="A5" s="4" t="inlineStr">
        <is>
          <t>Schedule of Restructuring Activity</t>
        </is>
      </c>
      <c r="B5" s="4" t="inlineStr">
        <is>
          <t xml:space="preserve">The following table represents activity for the nine months ended March 31, 2022: Accrued Expenses (in thousands) Balance at June 30, 2021 $ 1,199 Charged to expense — Cash payments (1,146) Balance at March 31, 2022 $ 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Mar. 31, 2022</t>
        </is>
      </c>
    </row>
    <row r="3">
      <c r="A3" s="3" t="inlineStr">
        <is>
          <t>Discontinued Operations and Disposal Groups [Abstract]</t>
        </is>
      </c>
    </row>
    <row r="4">
      <c r="A4" s="4" t="inlineStr">
        <is>
          <t>Schedule of Components of Discontinuing Operations</t>
        </is>
      </c>
      <c r="B4" s="4" t="inlineStr">
        <is>
          <t>Major components of net loss (income) from discontinued operations for the quarters and nine months ended March 31, 2022 and 2021 were as follows: Quarter ended March 31, 2022 Quarter ended March 31, 2021 Nine months ended March 31, 2022 Nine months ended March 31, 2021 (in thousands) Net sales $ — $ — $ — $ 213,373 Cost of goods sold — — — 198,512 Gross profit — — — 14,861 Selling, general and administrative expenses — — — 17,291 Operating loss — — — (2,430) Interest expense, net — — — 394 Loss (gain) on disposal group — 688 (100) 34,496 Other expense, net — — — 310 (Loss) income from discontinued operations before taxes — (688) 100 (37,630) Income tax expense — — — 17 Net (loss) income from discontinued operations $ — $ (688) $ 100 $ (37,647) Significant non-cash operating items and capital expenditures reflected in the cash flows from discontinued operations for the nine months ended March 31, 2021 were as follows: Nine months ended March 31, 2021 (in thousands) Loss on disposal group $ 34,496 Capital expenditures $ (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and Summary of Significant Accounting Policies (Details) $ in Thousands</t>
        </is>
      </c>
      <c r="B1" s="2" t="inlineStr">
        <is>
          <t>3 Months Ended</t>
        </is>
      </c>
      <c r="D1" s="2" t="inlineStr">
        <is>
          <t>9 Months Ended</t>
        </is>
      </c>
    </row>
    <row r="2">
      <c r="B2" s="2" t="inlineStr">
        <is>
          <t>Mar. 31, 2022USD ($)</t>
        </is>
      </c>
      <c r="C2" s="2" t="inlineStr">
        <is>
          <t>Mar. 31, 2021USD ($)</t>
        </is>
      </c>
      <c r="D2" s="2" t="inlineStr">
        <is>
          <t>Mar. 31, 2022USD ($)segment</t>
        </is>
      </c>
      <c r="E2" s="2" t="inlineStr">
        <is>
          <t>Mar. 31, 2021USD ($)</t>
        </is>
      </c>
      <c r="F2" s="2" t="inlineStr">
        <is>
          <t>Jun. 30, 2021USD ($)</t>
        </is>
      </c>
    </row>
    <row r="3">
      <c r="A3" s="3" t="inlineStr">
        <is>
          <t>Cash and Cash Equivalents [Line Items]</t>
        </is>
      </c>
    </row>
    <row r="4">
      <c r="A4" s="4" t="inlineStr">
        <is>
          <t>Number of operating segments | segment</t>
        </is>
      </c>
      <c r="D4" s="5" t="n">
        <v>2</v>
      </c>
    </row>
    <row r="5">
      <c r="A5" s="4" t="inlineStr">
        <is>
          <t>Depreciation expense related to selling, general and administrative costs</t>
        </is>
      </c>
      <c r="B5" s="6" t="n">
        <v>2612</v>
      </c>
      <c r="C5" s="6" t="n">
        <v>3141</v>
      </c>
      <c r="D5" s="6" t="n">
        <v>8039</v>
      </c>
      <c r="E5" s="6" t="n">
        <v>9634</v>
      </c>
    </row>
    <row r="6">
      <c r="A6" s="4" t="inlineStr">
        <is>
          <t>Amortization of intangible assets</t>
        </is>
      </c>
      <c r="B6" s="5" t="n">
        <v>4457</v>
      </c>
      <c r="C6" s="5" t="n">
        <v>4880</v>
      </c>
      <c r="D6" s="5" t="n">
        <v>13413</v>
      </c>
      <c r="E6" s="5" t="n">
        <v>14595</v>
      </c>
    </row>
    <row r="7">
      <c r="A7" s="4" t="inlineStr">
        <is>
          <t>Product</t>
        </is>
      </c>
    </row>
    <row r="8">
      <c r="A8" s="3" t="inlineStr">
        <is>
          <t>Cash and Cash Equivalents [Line Items]</t>
        </is>
      </c>
    </row>
    <row r="9">
      <c r="A9" s="4" t="inlineStr">
        <is>
          <t>Depreciation expense reported as part of cost of goods sold</t>
        </is>
      </c>
      <c r="B9" s="5" t="n">
        <v>200</v>
      </c>
      <c r="C9" s="6" t="n">
        <v>300</v>
      </c>
      <c r="D9" s="5" t="n">
        <v>700</v>
      </c>
      <c r="E9" s="6" t="n">
        <v>1200</v>
      </c>
    </row>
    <row r="10">
      <c r="A10" s="4" t="inlineStr">
        <is>
          <t>Bank Overdrafts</t>
        </is>
      </c>
    </row>
    <row r="11">
      <c r="A11" s="3" t="inlineStr">
        <is>
          <t>Cash and Cash Equivalents [Line Items]</t>
        </is>
      </c>
    </row>
    <row r="12">
      <c r="A12" s="4" t="inlineStr">
        <is>
          <t>Outstanding checks</t>
        </is>
      </c>
      <c r="B12" s="6" t="n">
        <v>20000</v>
      </c>
      <c r="D12" s="6" t="n">
        <v>20000</v>
      </c>
      <c r="F12" s="6" t="n">
        <v>14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Trade Accounts and Notes Receivable, Net (Details) - USD ($) $ in Thousands</t>
        </is>
      </c>
      <c r="B1" s="2" t="inlineStr">
        <is>
          <t>9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19341</v>
      </c>
    </row>
    <row r="5">
      <c r="A5" s="4" t="inlineStr">
        <is>
          <t>Amounts Charged to Expense</t>
        </is>
      </c>
      <c r="B5" s="5" t="n">
        <v>156</v>
      </c>
      <c r="C5" s="6" t="n">
        <v>226</v>
      </c>
    </row>
    <row r="6">
      <c r="A6" s="4" t="inlineStr">
        <is>
          <t>Write-offs</t>
        </is>
      </c>
      <c r="B6" s="5" t="n">
        <v>-1761</v>
      </c>
    </row>
    <row r="7">
      <c r="A7" s="4" t="inlineStr">
        <is>
          <t>Other</t>
        </is>
      </c>
      <c r="B7" s="5" t="n">
        <v>-801</v>
      </c>
    </row>
    <row r="8">
      <c r="A8" s="4" t="inlineStr">
        <is>
          <t>Ending Balance</t>
        </is>
      </c>
      <c r="B8" s="6" t="n">
        <v>169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venues</t>
        </is>
      </c>
      <c r="B4" s="6" t="n">
        <v>845990</v>
      </c>
      <c r="C4" s="6" t="n">
        <v>729873</v>
      </c>
      <c r="D4" s="6" t="n">
        <v>2567652</v>
      </c>
      <c r="E4" s="6" t="n">
        <v>2298111</v>
      </c>
    </row>
    <row r="5">
      <c r="A5" s="4" t="inlineStr">
        <is>
          <t>Hardware, software and cloud (excluding Intelisys)</t>
        </is>
      </c>
    </row>
    <row r="6">
      <c r="A6" s="3" t="inlineStr">
        <is>
          <t>Disaggregation of Revenue [Line Items]</t>
        </is>
      </c>
    </row>
    <row r="7">
      <c r="A7" s="4" t="inlineStr">
        <is>
          <t>Revenues</t>
        </is>
      </c>
      <c r="B7" s="5" t="n">
        <v>826756</v>
      </c>
      <c r="C7" s="5" t="n">
        <v>713596</v>
      </c>
      <c r="D7" s="5" t="n">
        <v>2512527</v>
      </c>
      <c r="E7" s="5" t="n">
        <v>2250331</v>
      </c>
    </row>
    <row r="8">
      <c r="A8" s="4" t="inlineStr">
        <is>
          <t>Intelisys connectivity and cloud</t>
        </is>
      </c>
    </row>
    <row r="9">
      <c r="A9" s="3" t="inlineStr">
        <is>
          <t>Disaggregation of Revenue [Line Items]</t>
        </is>
      </c>
    </row>
    <row r="10">
      <c r="A10" s="4" t="inlineStr">
        <is>
          <t>Revenues</t>
        </is>
      </c>
      <c r="B10" s="5" t="n">
        <v>19234</v>
      </c>
      <c r="C10" s="5" t="n">
        <v>16277</v>
      </c>
      <c r="D10" s="5" t="n">
        <v>55125</v>
      </c>
      <c r="E10" s="5" t="n">
        <v>47780</v>
      </c>
    </row>
    <row r="11">
      <c r="A11" s="4" t="inlineStr">
        <is>
          <t>Specialty Technology Solutions</t>
        </is>
      </c>
    </row>
    <row r="12">
      <c r="A12" s="3" t="inlineStr">
        <is>
          <t>Disaggregation of Revenue [Line Items]</t>
        </is>
      </c>
    </row>
    <row r="13">
      <c r="A13" s="4" t="inlineStr">
        <is>
          <t>Revenues</t>
        </is>
      </c>
      <c r="B13" s="5" t="n">
        <v>503072</v>
      </c>
      <c r="C13" s="5" t="n">
        <v>436462</v>
      </c>
      <c r="D13" s="5" t="n">
        <v>1501702</v>
      </c>
      <c r="E13" s="5" t="n">
        <v>1300488</v>
      </c>
    </row>
    <row r="14">
      <c r="A14" s="4" t="inlineStr">
        <is>
          <t>Specialty Technology Solutions | Hardware, software and cloud (excluding Intelisys)</t>
        </is>
      </c>
    </row>
    <row r="15">
      <c r="A15" s="3" t="inlineStr">
        <is>
          <t>Disaggregation of Revenue [Line Items]</t>
        </is>
      </c>
    </row>
    <row r="16">
      <c r="A16" s="4" t="inlineStr">
        <is>
          <t>Revenues</t>
        </is>
      </c>
      <c r="B16" s="5" t="n">
        <v>503072</v>
      </c>
      <c r="C16" s="5" t="n">
        <v>436462</v>
      </c>
      <c r="D16" s="5" t="n">
        <v>1501702</v>
      </c>
      <c r="E16" s="5" t="n">
        <v>1300488</v>
      </c>
    </row>
    <row r="17">
      <c r="A17" s="4" t="inlineStr">
        <is>
          <t>Specialty Technology Solutions | Intelisys connectivity and cloud</t>
        </is>
      </c>
    </row>
    <row r="18">
      <c r="A18" s="3" t="inlineStr">
        <is>
          <t>Disaggregation of Revenue [Line Items]</t>
        </is>
      </c>
    </row>
    <row r="19">
      <c r="A19" s="4" t="inlineStr">
        <is>
          <t>Revenues</t>
        </is>
      </c>
      <c r="B19" s="5" t="n">
        <v>0</v>
      </c>
      <c r="C19" s="5" t="n">
        <v>0</v>
      </c>
      <c r="D19" s="5" t="n">
        <v>0</v>
      </c>
      <c r="E19" s="5" t="n">
        <v>0</v>
      </c>
    </row>
    <row r="20">
      <c r="A20" s="4" t="inlineStr">
        <is>
          <t>Modern Communications &amp; Cloud</t>
        </is>
      </c>
    </row>
    <row r="21">
      <c r="A21" s="3" t="inlineStr">
        <is>
          <t>Disaggregation of Revenue [Line Items]</t>
        </is>
      </c>
    </row>
    <row r="22">
      <c r="A22" s="4" t="inlineStr">
        <is>
          <t>Revenues</t>
        </is>
      </c>
      <c r="B22" s="5" t="n">
        <v>342918</v>
      </c>
      <c r="C22" s="5" t="n">
        <v>293411</v>
      </c>
      <c r="D22" s="5" t="n">
        <v>1065950</v>
      </c>
      <c r="E22" s="5" t="n">
        <v>997623</v>
      </c>
    </row>
    <row r="23">
      <c r="A23" s="4" t="inlineStr">
        <is>
          <t>Modern Communications &amp; Cloud | Hardware, software and cloud (excluding Intelisys)</t>
        </is>
      </c>
    </row>
    <row r="24">
      <c r="A24" s="3" t="inlineStr">
        <is>
          <t>Disaggregation of Revenue [Line Items]</t>
        </is>
      </c>
    </row>
    <row r="25">
      <c r="A25" s="4" t="inlineStr">
        <is>
          <t>Revenues</t>
        </is>
      </c>
      <c r="B25" s="5" t="n">
        <v>323684</v>
      </c>
      <c r="C25" s="5" t="n">
        <v>277134</v>
      </c>
      <c r="D25" s="5" t="n">
        <v>1010825</v>
      </c>
      <c r="E25" s="5" t="n">
        <v>949843</v>
      </c>
    </row>
    <row r="26">
      <c r="A26" s="4" t="inlineStr">
        <is>
          <t>Modern Communications &amp; Cloud | Intelisys connectivity and cloud</t>
        </is>
      </c>
    </row>
    <row r="27">
      <c r="A27" s="3" t="inlineStr">
        <is>
          <t>Disaggregation of Revenue [Line Items]</t>
        </is>
      </c>
    </row>
    <row r="28">
      <c r="A28" s="4" t="inlineStr">
        <is>
          <t>Revenues</t>
        </is>
      </c>
      <c r="B28" s="6" t="n">
        <v>19234</v>
      </c>
      <c r="C28" s="6" t="n">
        <v>16277</v>
      </c>
      <c r="D28" s="6" t="n">
        <v>55125</v>
      </c>
      <c r="E28" s="6" t="n">
        <v>477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Income Statements (Unaudited) - USD ($) shares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t>
        </is>
      </c>
      <c r="B4" s="6" t="n">
        <v>845990000</v>
      </c>
      <c r="C4" s="6" t="n">
        <v>729873000</v>
      </c>
      <c r="D4" s="6" t="n">
        <v>2567652000</v>
      </c>
      <c r="E4" s="6" t="n">
        <v>2298111000</v>
      </c>
    </row>
    <row r="5">
      <c r="A5" s="4" t="inlineStr">
        <is>
          <t>Cost of goods sold</t>
        </is>
      </c>
      <c r="B5" s="5" t="n">
        <v>739482000</v>
      </c>
      <c r="C5" s="5" t="n">
        <v>641757000</v>
      </c>
      <c r="D5" s="5" t="n">
        <v>2251920000</v>
      </c>
      <c r="E5" s="5" t="n">
        <v>2043172000</v>
      </c>
    </row>
    <row r="6">
      <c r="A6" s="4" t="inlineStr">
        <is>
          <t>Gross profit</t>
        </is>
      </c>
      <c r="B6" s="5" t="n">
        <v>106508000</v>
      </c>
      <c r="C6" s="5" t="n">
        <v>88116000</v>
      </c>
      <c r="D6" s="5" t="n">
        <v>315732000</v>
      </c>
      <c r="E6" s="5" t="n">
        <v>254939000</v>
      </c>
    </row>
    <row r="7">
      <c r="A7" s="4" t="inlineStr">
        <is>
          <t>Selling, general and administrative expenses</t>
        </is>
      </c>
      <c r="B7" s="5" t="n">
        <v>66522000</v>
      </c>
      <c r="C7" s="5" t="n">
        <v>60099000</v>
      </c>
      <c r="D7" s="5" t="n">
        <v>199538000</v>
      </c>
      <c r="E7" s="5" t="n">
        <v>182681000</v>
      </c>
    </row>
    <row r="8">
      <c r="A8" s="4" t="inlineStr">
        <is>
          <t>Depreciation expense</t>
        </is>
      </c>
      <c r="B8" s="5" t="n">
        <v>2612000</v>
      </c>
      <c r="C8" s="5" t="n">
        <v>3141000</v>
      </c>
      <c r="D8" s="5" t="n">
        <v>8039000</v>
      </c>
      <c r="E8" s="5" t="n">
        <v>9634000</v>
      </c>
    </row>
    <row r="9">
      <c r="A9" s="4" t="inlineStr">
        <is>
          <t>Intangible amortization expense</t>
        </is>
      </c>
      <c r="B9" s="5" t="n">
        <v>4457000</v>
      </c>
      <c r="C9" s="5" t="n">
        <v>4880000</v>
      </c>
      <c r="D9" s="5" t="n">
        <v>13413000</v>
      </c>
      <c r="E9" s="5" t="n">
        <v>14595000</v>
      </c>
    </row>
    <row r="10">
      <c r="A10" s="4" t="inlineStr">
        <is>
          <t>Restructuring and other charges</t>
        </is>
      </c>
      <c r="B10" s="5" t="n">
        <v>0</v>
      </c>
      <c r="C10" s="5" t="n">
        <v>560000</v>
      </c>
      <c r="D10" s="5" t="n">
        <v>0</v>
      </c>
      <c r="E10" s="5" t="n">
        <v>9312000</v>
      </c>
    </row>
    <row r="11">
      <c r="A11" s="4" t="inlineStr">
        <is>
          <t>Change in fair value of contingent consideration</t>
        </is>
      </c>
      <c r="B11" s="5" t="n">
        <v>0</v>
      </c>
      <c r="C11" s="5" t="n">
        <v>0</v>
      </c>
      <c r="D11" s="5" t="n">
        <v>0</v>
      </c>
      <c r="E11" s="5" t="n">
        <v>516000</v>
      </c>
    </row>
    <row r="12">
      <c r="A12" s="4" t="inlineStr">
        <is>
          <t>Operating income</t>
        </is>
      </c>
      <c r="B12" s="5" t="n">
        <v>32917000</v>
      </c>
      <c r="C12" s="5" t="n">
        <v>19436000</v>
      </c>
      <c r="D12" s="5" t="n">
        <v>94742000</v>
      </c>
      <c r="E12" s="5" t="n">
        <v>38201000</v>
      </c>
    </row>
    <row r="13">
      <c r="A13" s="4" t="inlineStr">
        <is>
          <t>Interest expense</t>
        </is>
      </c>
      <c r="B13" s="5" t="n">
        <v>1483000</v>
      </c>
      <c r="C13" s="5" t="n">
        <v>1576000</v>
      </c>
      <c r="D13" s="5" t="n">
        <v>4637000</v>
      </c>
      <c r="E13" s="5" t="n">
        <v>5285000</v>
      </c>
    </row>
    <row r="14">
      <c r="A14" s="4" t="inlineStr">
        <is>
          <t>Interest income</t>
        </is>
      </c>
      <c r="B14" s="5" t="n">
        <v>-1000000</v>
      </c>
      <c r="C14" s="5" t="n">
        <v>-745000</v>
      </c>
      <c r="D14" s="5" t="n">
        <v>-2973000</v>
      </c>
      <c r="E14" s="5" t="n">
        <v>-1756000</v>
      </c>
    </row>
    <row r="15">
      <c r="A15" s="4" t="inlineStr">
        <is>
          <t>Other (income) expense, net</t>
        </is>
      </c>
      <c r="B15" s="5" t="n">
        <v>-136000</v>
      </c>
      <c r="C15" s="5" t="n">
        <v>-302000</v>
      </c>
      <c r="D15" s="5" t="n">
        <v>668000</v>
      </c>
      <c r="E15" s="5" t="n">
        <v>183000</v>
      </c>
    </row>
    <row r="16">
      <c r="A16" s="4" t="inlineStr">
        <is>
          <t>Income before income taxes</t>
        </is>
      </c>
      <c r="B16" s="5" t="n">
        <v>32570000</v>
      </c>
      <c r="C16" s="5" t="n">
        <v>18907000</v>
      </c>
      <c r="D16" s="5" t="n">
        <v>92410000</v>
      </c>
      <c r="E16" s="5" t="n">
        <v>34489000</v>
      </c>
    </row>
    <row r="17">
      <c r="A17" s="4" t="inlineStr">
        <is>
          <t>Provision for income taxes</t>
        </is>
      </c>
      <c r="B17" s="5" t="n">
        <v>9044000</v>
      </c>
      <c r="C17" s="5" t="n">
        <v>5121000</v>
      </c>
      <c r="D17" s="5" t="n">
        <v>23659000</v>
      </c>
      <c r="E17" s="5" t="n">
        <v>9757000</v>
      </c>
    </row>
    <row r="18">
      <c r="A18" s="4" t="inlineStr">
        <is>
          <t>Net income from continuing operations</t>
        </is>
      </c>
      <c r="B18" s="5" t="n">
        <v>23526000</v>
      </c>
      <c r="C18" s="5" t="n">
        <v>13786000</v>
      </c>
      <c r="D18" s="5" t="n">
        <v>68751000</v>
      </c>
      <c r="E18" s="5" t="n">
        <v>24732000</v>
      </c>
    </row>
    <row r="19">
      <c r="A19" s="4" t="inlineStr">
        <is>
          <t>Net (loss) income from discontinued operations</t>
        </is>
      </c>
      <c r="B19" s="5" t="n">
        <v>0</v>
      </c>
      <c r="C19" s="5" t="n">
        <v>-688000</v>
      </c>
      <c r="D19" s="5" t="n">
        <v>100000</v>
      </c>
      <c r="E19" s="5" t="n">
        <v>-37647000</v>
      </c>
    </row>
    <row r="20">
      <c r="A20" s="4" t="inlineStr">
        <is>
          <t>Net income (loss)</t>
        </is>
      </c>
      <c r="B20" s="6" t="n">
        <v>23526000</v>
      </c>
      <c r="C20" s="6" t="n">
        <v>13098000</v>
      </c>
      <c r="D20" s="6" t="n">
        <v>68851000</v>
      </c>
      <c r="E20" s="6" t="n">
        <v>-12915000</v>
      </c>
    </row>
    <row r="21">
      <c r="A21" s="3" t="inlineStr">
        <is>
          <t>Per share data:</t>
        </is>
      </c>
    </row>
    <row r="22">
      <c r="A22" s="4" t="inlineStr">
        <is>
          <t>Net income from continuing operations per common share, basic (in dollars per share)</t>
        </is>
      </c>
      <c r="B22" s="7" t="n">
        <v>0.92</v>
      </c>
      <c r="C22" s="7" t="n">
        <v>0.54</v>
      </c>
      <c r="D22" s="7" t="n">
        <v>2.69</v>
      </c>
      <c r="E22" s="7" t="n">
        <v>0.97</v>
      </c>
    </row>
    <row r="23">
      <c r="A23" s="4" t="inlineStr">
        <is>
          <t>Net loss from discontinued operations per common share, basic (in dollars per share)</t>
        </is>
      </c>
      <c r="B23" s="5" t="n">
        <v>0</v>
      </c>
      <c r="C23" s="8" t="n">
        <v>-0.03</v>
      </c>
      <c r="D23" s="5" t="n">
        <v>0</v>
      </c>
      <c r="E23" s="8" t="n">
        <v>-1.48</v>
      </c>
    </row>
    <row r="24">
      <c r="A24" s="4" t="inlineStr">
        <is>
          <t>Net income (loss) per common share, basic (in dollars per share)</t>
        </is>
      </c>
      <c r="B24" s="7" t="n">
        <v>0.92</v>
      </c>
      <c r="C24" s="7" t="n">
        <v>0.51</v>
      </c>
      <c r="D24" s="7" t="n">
        <v>2.69</v>
      </c>
      <c r="E24" s="7" t="n">
        <v>-0.51</v>
      </c>
    </row>
    <row r="25">
      <c r="A25" s="4" t="inlineStr">
        <is>
          <t>Weighted-average shares outstanding, basic (in shares)</t>
        </is>
      </c>
      <c r="B25" s="5" t="n">
        <v>25635</v>
      </c>
      <c r="C25" s="5" t="n">
        <v>25455</v>
      </c>
      <c r="D25" s="5" t="n">
        <v>25577</v>
      </c>
      <c r="E25" s="5" t="n">
        <v>25404</v>
      </c>
    </row>
    <row r="26">
      <c r="A26" s="4" t="inlineStr">
        <is>
          <t>Net income from continuing operations per common share, diluted (in dollars per share)</t>
        </is>
      </c>
      <c r="B26" s="7" t="n">
        <v>0.91</v>
      </c>
      <c r="C26" s="7" t="n">
        <v>0.54</v>
      </c>
      <c r="D26" s="7" t="n">
        <v>2.66</v>
      </c>
      <c r="E26" s="7" t="n">
        <v>0.97</v>
      </c>
    </row>
    <row r="27">
      <c r="A27" s="4" t="inlineStr">
        <is>
          <t>Net loss from discontinued operations per common share, diluted (in dollars per share)</t>
        </is>
      </c>
      <c r="B27" s="5" t="n">
        <v>0</v>
      </c>
      <c r="C27" s="8" t="n">
        <v>-0.03</v>
      </c>
      <c r="D27" s="5" t="n">
        <v>0</v>
      </c>
      <c r="E27" s="8" t="n">
        <v>-1.48</v>
      </c>
    </row>
    <row r="28">
      <c r="A28" s="4" t="inlineStr">
        <is>
          <t>Net income (loss) per common share, diluted (in dollars per share)</t>
        </is>
      </c>
      <c r="B28" s="7" t="n">
        <v>0.91</v>
      </c>
      <c r="C28" s="7" t="n">
        <v>0.51</v>
      </c>
      <c r="D28" s="7" t="n">
        <v>2.67</v>
      </c>
      <c r="E28" s="7" t="n">
        <v>-0.51</v>
      </c>
    </row>
    <row r="29">
      <c r="A29" s="4" t="inlineStr">
        <is>
          <t>Weighted-average shares outstanding, diluted (in shares)</t>
        </is>
      </c>
      <c r="B29" s="5" t="n">
        <v>25853</v>
      </c>
      <c r="C29" s="5" t="n">
        <v>25572</v>
      </c>
      <c r="D29" s="5" t="n">
        <v>25812</v>
      </c>
      <c r="E29" s="5" t="n">
        <v>254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Numerator:</t>
        </is>
      </c>
    </row>
    <row r="4">
      <c r="A4" s="4" t="inlineStr">
        <is>
          <t>Net income from continuing operations</t>
        </is>
      </c>
      <c r="B4" s="6" t="n">
        <v>23526</v>
      </c>
      <c r="E4" s="6" t="n">
        <v>13786</v>
      </c>
      <c r="H4" s="6" t="n">
        <v>68751</v>
      </c>
      <c r="I4" s="6" t="n">
        <v>24732</v>
      </c>
    </row>
    <row r="5">
      <c r="A5" s="4" t="inlineStr">
        <is>
          <t>Net (loss) income from discontinued operations</t>
        </is>
      </c>
      <c r="B5" s="5" t="n">
        <v>0</v>
      </c>
      <c r="E5" s="5" t="n">
        <v>-688</v>
      </c>
      <c r="H5" s="5" t="n">
        <v>100</v>
      </c>
      <c r="I5" s="5" t="n">
        <v>-37647</v>
      </c>
    </row>
    <row r="6">
      <c r="A6" s="4" t="inlineStr">
        <is>
          <t>Net income (loss)</t>
        </is>
      </c>
      <c r="B6" s="6" t="n">
        <v>23526</v>
      </c>
      <c r="C6" s="6" t="n">
        <v>23252</v>
      </c>
      <c r="D6" s="6" t="n">
        <v>22073</v>
      </c>
      <c r="E6" s="6" t="n">
        <v>13098</v>
      </c>
      <c r="F6" s="6" t="n">
        <v>-14194</v>
      </c>
      <c r="G6" s="6" t="n">
        <v>-11819</v>
      </c>
      <c r="H6" s="6" t="n">
        <v>68851</v>
      </c>
      <c r="I6" s="6" t="n">
        <v>-12915</v>
      </c>
    </row>
    <row r="7">
      <c r="A7" s="3" t="inlineStr">
        <is>
          <t>Denominator:</t>
        </is>
      </c>
    </row>
    <row r="8">
      <c r="A8" s="4" t="inlineStr">
        <is>
          <t>Weighted-average shares, basic (in shares)</t>
        </is>
      </c>
      <c r="B8" s="5" t="n">
        <v>25635000</v>
      </c>
      <c r="E8" s="5" t="n">
        <v>25455000</v>
      </c>
      <c r="H8" s="5" t="n">
        <v>25577000</v>
      </c>
      <c r="I8" s="5" t="n">
        <v>25404000</v>
      </c>
    </row>
    <row r="9">
      <c r="A9" s="4" t="inlineStr">
        <is>
          <t>Dilutive effect of share-based payments (in shares)</t>
        </is>
      </c>
      <c r="B9" s="5" t="n">
        <v>218000</v>
      </c>
      <c r="E9" s="5" t="n">
        <v>117000</v>
      </c>
      <c r="H9" s="5" t="n">
        <v>235000</v>
      </c>
      <c r="I9" s="5" t="n">
        <v>80000</v>
      </c>
    </row>
    <row r="10">
      <c r="A10" s="4" t="inlineStr">
        <is>
          <t>Weighted-average shares, diluted (in shares)</t>
        </is>
      </c>
      <c r="B10" s="5" t="n">
        <v>25853000</v>
      </c>
      <c r="E10" s="5" t="n">
        <v>25572000</v>
      </c>
      <c r="H10" s="5" t="n">
        <v>25812000</v>
      </c>
      <c r="I10" s="5" t="n">
        <v>25484000</v>
      </c>
    </row>
    <row r="11">
      <c r="A11" s="4" t="inlineStr">
        <is>
          <t>Net income from continuing operations per common share, basic (in dollars per share)</t>
        </is>
      </c>
      <c r="B11" s="7" t="n">
        <v>0.92</v>
      </c>
      <c r="E11" s="7" t="n">
        <v>0.54</v>
      </c>
      <c r="H11" s="7" t="n">
        <v>2.69</v>
      </c>
      <c r="I11" s="7" t="n">
        <v>0.97</v>
      </c>
    </row>
    <row r="12">
      <c r="A12" s="4" t="inlineStr">
        <is>
          <t>Net loss from discontinued operations per common share, basic (in dollars per share)</t>
        </is>
      </c>
      <c r="B12" s="5" t="n">
        <v>0</v>
      </c>
      <c r="E12" s="8" t="n">
        <v>-0.03</v>
      </c>
      <c r="H12" s="5" t="n">
        <v>0</v>
      </c>
      <c r="I12" s="8" t="n">
        <v>-1.48</v>
      </c>
    </row>
    <row r="13">
      <c r="A13" s="4" t="inlineStr">
        <is>
          <t>Net income (loss) per common share, basic (in dollars per share)</t>
        </is>
      </c>
      <c r="B13" s="8" t="n">
        <v>0.92</v>
      </c>
      <c r="E13" s="8" t="n">
        <v>0.51</v>
      </c>
      <c r="H13" s="8" t="n">
        <v>2.69</v>
      </c>
      <c r="I13" s="8" t="n">
        <v>-0.51</v>
      </c>
    </row>
    <row r="14">
      <c r="A14" s="4" t="inlineStr">
        <is>
          <t>Net income from continuing operations per common share, diluted (in dollars per share)</t>
        </is>
      </c>
      <c r="B14" s="8" t="n">
        <v>0.91</v>
      </c>
      <c r="E14" s="8" t="n">
        <v>0.54</v>
      </c>
      <c r="H14" s="8" t="n">
        <v>2.66</v>
      </c>
      <c r="I14" s="8" t="n">
        <v>0.97</v>
      </c>
    </row>
    <row r="15">
      <c r="A15" s="4" t="inlineStr">
        <is>
          <t>Net loss from discontinued operations per common share, diluted (in dollars per share)</t>
        </is>
      </c>
      <c r="B15" s="5" t="n">
        <v>0</v>
      </c>
      <c r="E15" s="8" t="n">
        <v>-0.03</v>
      </c>
      <c r="H15" s="5" t="n">
        <v>0</v>
      </c>
      <c r="I15" s="8" t="n">
        <v>-1.48</v>
      </c>
    </row>
    <row r="16">
      <c r="A16" s="4" t="inlineStr">
        <is>
          <t>Net income (loss) per common share, diluted (in dollars per share)</t>
        </is>
      </c>
      <c r="B16" s="7" t="n">
        <v>0.91</v>
      </c>
      <c r="E16" s="7" t="n">
        <v>0.51</v>
      </c>
      <c r="H16" s="7" t="n">
        <v>2.67</v>
      </c>
      <c r="I16" s="7" t="n">
        <v>-0.51</v>
      </c>
    </row>
    <row r="17">
      <c r="A17" s="4" t="inlineStr">
        <is>
          <t>Weighted average shares excluded from the computation of diluted earnings per share (in shares)</t>
        </is>
      </c>
      <c r="B17" s="5" t="n">
        <v>429605</v>
      </c>
      <c r="E17" s="5" t="n">
        <v>1532961</v>
      </c>
      <c r="H17" s="5" t="n">
        <v>969871</v>
      </c>
      <c r="I17" s="5" t="n">
        <v>1285153</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cumulated Other Comprehensive Los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Dec. 31, 2021</t>
        </is>
      </c>
      <c r="G2" s="2" t="inlineStr">
        <is>
          <t>Sep. 30, 2021</t>
        </is>
      </c>
      <c r="H2" s="2" t="inlineStr">
        <is>
          <t>Jun. 30, 2021</t>
        </is>
      </c>
      <c r="I2" s="2" t="inlineStr">
        <is>
          <t>Dec. 31, 2020</t>
        </is>
      </c>
      <c r="J2" s="2" t="inlineStr">
        <is>
          <t>Sep. 30, 2020</t>
        </is>
      </c>
      <c r="K2" s="2" t="inlineStr">
        <is>
          <t>Jun. 30, 2020</t>
        </is>
      </c>
    </row>
    <row r="3">
      <c r="A3" s="3" t="inlineStr">
        <is>
          <t>Accumulated Other Comprehensive Loss [Line Items]</t>
        </is>
      </c>
    </row>
    <row r="4">
      <c r="A4" s="4" t="inlineStr">
        <is>
          <t>Stockholders' equity attributable to parent</t>
        </is>
      </c>
      <c r="B4" s="6" t="n">
        <v>806654</v>
      </c>
      <c r="C4" s="6" t="n">
        <v>690575</v>
      </c>
      <c r="D4" s="6" t="n">
        <v>806654</v>
      </c>
      <c r="E4" s="6" t="n">
        <v>690575</v>
      </c>
      <c r="F4" s="6" t="n">
        <v>768525</v>
      </c>
      <c r="G4" s="6" t="n">
        <v>746094</v>
      </c>
      <c r="H4" s="6" t="n">
        <v>731191</v>
      </c>
      <c r="I4" s="6" t="n">
        <v>682139</v>
      </c>
      <c r="J4" s="6" t="n">
        <v>671227</v>
      </c>
      <c r="K4" s="6" t="n">
        <v>678246</v>
      </c>
    </row>
    <row r="5">
      <c r="A5" s="4" t="inlineStr">
        <is>
          <t>Tax expense</t>
        </is>
      </c>
      <c r="B5" s="5" t="n">
        <v>590</v>
      </c>
      <c r="C5" s="5" t="n">
        <v>1088</v>
      </c>
      <c r="D5" s="5" t="n">
        <v>1390</v>
      </c>
      <c r="E5" s="5" t="n">
        <v>1348</v>
      </c>
    </row>
    <row r="6">
      <c r="A6" s="4" t="inlineStr">
        <is>
          <t>Foreign currency translation adjustment</t>
        </is>
      </c>
    </row>
    <row r="7">
      <c r="A7" s="3" t="inlineStr">
        <is>
          <t>Accumulated Other Comprehensive Loss [Line Items]</t>
        </is>
      </c>
    </row>
    <row r="8">
      <c r="A8" s="4" t="inlineStr">
        <is>
          <t>Stockholders' equity attributable to parent</t>
        </is>
      </c>
      <c r="B8" s="5" t="n">
        <v>-90281</v>
      </c>
      <c r="D8" s="5" t="n">
        <v>-90281</v>
      </c>
      <c r="H8" s="5" t="n">
        <v>-93561</v>
      </c>
    </row>
    <row r="9">
      <c r="A9" s="4" t="inlineStr">
        <is>
          <t>Unrealized gain (loss) on hedged transaction, net of tax</t>
        </is>
      </c>
    </row>
    <row r="10">
      <c r="A10" s="3" t="inlineStr">
        <is>
          <t>Accumulated Other Comprehensive Loss [Line Items]</t>
        </is>
      </c>
    </row>
    <row r="11">
      <c r="A11" s="4" t="inlineStr">
        <is>
          <t>Stockholders' equity attributable to parent</t>
        </is>
      </c>
      <c r="B11" s="5" t="n">
        <v>157</v>
      </c>
      <c r="D11" s="5" t="n">
        <v>157</v>
      </c>
      <c r="H11" s="5" t="n">
        <v>-4572</v>
      </c>
    </row>
    <row r="12">
      <c r="A12" s="4" t="inlineStr">
        <is>
          <t>Accumulated other comprehensive loss</t>
        </is>
      </c>
    </row>
    <row r="13">
      <c r="A13" s="3" t="inlineStr">
        <is>
          <t>Accumulated Other Comprehensive Loss [Line Items]</t>
        </is>
      </c>
    </row>
    <row r="14">
      <c r="A14" s="4" t="inlineStr">
        <is>
          <t>Stockholders' equity attributable to parent</t>
        </is>
      </c>
      <c r="B14" s="6" t="n">
        <v>-90124</v>
      </c>
      <c r="C14" s="6" t="n">
        <v>-112681</v>
      </c>
      <c r="D14" s="6" t="n">
        <v>-90124</v>
      </c>
      <c r="E14" s="6" t="n">
        <v>-112681</v>
      </c>
      <c r="F14" s="6" t="n">
        <v>-110454</v>
      </c>
      <c r="G14" s="6" t="n">
        <v>-108867</v>
      </c>
      <c r="H14" s="6" t="n">
        <v>-98133</v>
      </c>
      <c r="I14" s="6" t="n">
        <v>-105048</v>
      </c>
      <c r="J14" s="6" t="n">
        <v>-129175</v>
      </c>
      <c r="K14" s="6" t="n">
        <v>-1327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Changes in the Carrying Amount of Goodwill) (Details) $ in Thousands</t>
        </is>
      </c>
      <c r="B1" s="2" t="inlineStr">
        <is>
          <t>9 Months Ended</t>
        </is>
      </c>
    </row>
    <row r="2">
      <c r="B2" s="2" t="inlineStr">
        <is>
          <t>Mar. 31, 2022USD ($)</t>
        </is>
      </c>
    </row>
    <row r="3">
      <c r="A3" s="3" t="inlineStr">
        <is>
          <t>Goodwill [Roll Forward]</t>
        </is>
      </c>
    </row>
    <row r="4">
      <c r="A4" s="4" t="inlineStr">
        <is>
          <t>Balance at June 30, 2021</t>
        </is>
      </c>
      <c r="B4" s="6" t="n">
        <v>218877</v>
      </c>
    </row>
    <row r="5">
      <c r="A5" s="4" t="inlineStr">
        <is>
          <t>Foreign currency translation adjustment</t>
        </is>
      </c>
      <c r="B5" s="5" t="n">
        <v>-852</v>
      </c>
    </row>
    <row r="6">
      <c r="A6" s="4" t="inlineStr">
        <is>
          <t>Balance at March 31, 2022</t>
        </is>
      </c>
      <c r="B6" s="5" t="n">
        <v>218025</v>
      </c>
    </row>
    <row r="7">
      <c r="A7" s="4" t="inlineStr">
        <is>
          <t>Specialty Technology Solutions</t>
        </is>
      </c>
    </row>
    <row r="8">
      <c r="A8" s="3" t="inlineStr">
        <is>
          <t>Goodwill [Roll Forward]</t>
        </is>
      </c>
    </row>
    <row r="9">
      <c r="A9" s="4" t="inlineStr">
        <is>
          <t>Balance at June 30, 2021</t>
        </is>
      </c>
      <c r="B9" s="5" t="n">
        <v>16370</v>
      </c>
    </row>
    <row r="10">
      <c r="A10" s="4" t="inlineStr">
        <is>
          <t>Foreign currency translation adjustment</t>
        </is>
      </c>
      <c r="B10" s="5" t="n">
        <v>0</v>
      </c>
    </row>
    <row r="11">
      <c r="A11" s="4" t="inlineStr">
        <is>
          <t>Balance at March 31, 2022</t>
        </is>
      </c>
      <c r="B11" s="5" t="n">
        <v>16370</v>
      </c>
    </row>
    <row r="12">
      <c r="A12" s="4" t="inlineStr">
        <is>
          <t>Modern Communications &amp; Cloud</t>
        </is>
      </c>
    </row>
    <row r="13">
      <c r="A13" s="3" t="inlineStr">
        <is>
          <t>Goodwill [Roll Forward]</t>
        </is>
      </c>
    </row>
    <row r="14">
      <c r="A14" s="4" t="inlineStr">
        <is>
          <t>Balance at June 30, 2021</t>
        </is>
      </c>
      <c r="B14" s="5" t="n">
        <v>202507</v>
      </c>
    </row>
    <row r="15">
      <c r="A15" s="4" t="inlineStr">
        <is>
          <t>Foreign currency translation adjustment</t>
        </is>
      </c>
      <c r="B15" s="5" t="n">
        <v>-852</v>
      </c>
    </row>
    <row r="16">
      <c r="A16" s="4" t="inlineStr">
        <is>
          <t>Balance at March 31, 2022</t>
        </is>
      </c>
      <c r="B16" s="6" t="n">
        <v>2016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dentifiable Intangible Assets (Net Identifiable Intangible Asse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inite-lived Intangible Assets [Roll Forward]</t>
        </is>
      </c>
    </row>
    <row r="4">
      <c r="A4" s="4" t="inlineStr">
        <is>
          <t>Balance at June 30, 2021</t>
        </is>
      </c>
      <c r="D4" s="6" t="n">
        <v>104860</v>
      </c>
    </row>
    <row r="5">
      <c r="A5" s="4" t="inlineStr">
        <is>
          <t>Amortization expense</t>
        </is>
      </c>
      <c r="B5" s="6" t="n">
        <v>-4457</v>
      </c>
      <c r="C5" s="6" t="n">
        <v>-4880</v>
      </c>
      <c r="D5" s="5" t="n">
        <v>-13413</v>
      </c>
      <c r="E5" s="6" t="n">
        <v>-14595</v>
      </c>
    </row>
    <row r="6">
      <c r="A6" s="4" t="inlineStr">
        <is>
          <t>Foreign currency translation adjustment</t>
        </is>
      </c>
      <c r="D6" s="5" t="n">
        <v>-893</v>
      </c>
    </row>
    <row r="7">
      <c r="A7" s="4" t="inlineStr">
        <is>
          <t>Balance at March 31, 2022</t>
        </is>
      </c>
      <c r="B7" s="6" t="n">
        <v>90554</v>
      </c>
      <c r="D7" s="6" t="n">
        <v>905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Schedule of Debt) (Details) - USD ($)</t>
        </is>
      </c>
      <c r="B1" s="2" t="inlineStr">
        <is>
          <t>Mar. 31, 2022</t>
        </is>
      </c>
      <c r="C1" s="2" t="inlineStr">
        <is>
          <t>Jun. 30, 2021</t>
        </is>
      </c>
      <c r="D1" s="2" t="inlineStr">
        <is>
          <t>Apr. 30, 2019</t>
        </is>
      </c>
    </row>
    <row r="2">
      <c r="A2" s="3" t="inlineStr">
        <is>
          <t>Debt Instrument [Line Items]</t>
        </is>
      </c>
    </row>
    <row r="3">
      <c r="A3" s="4" t="inlineStr">
        <is>
          <t>Current portion of long-term debt</t>
        </is>
      </c>
      <c r="B3" s="6" t="n">
        <v>10660000</v>
      </c>
      <c r="C3" s="6" t="n">
        <v>7843000</v>
      </c>
    </row>
    <row r="4">
      <c r="A4" s="4" t="inlineStr">
        <is>
          <t>Long-term debt</t>
        </is>
      </c>
      <c r="B4" s="5" t="n">
        <v>126546000</v>
      </c>
      <c r="C4" s="5" t="n">
        <v>135331000</v>
      </c>
    </row>
    <row r="5">
      <c r="A5" s="4" t="inlineStr">
        <is>
          <t>Borrowings under revolving credit facility</t>
        </is>
      </c>
      <c r="B5" s="5" t="n">
        <v>44294000</v>
      </c>
      <c r="C5" s="5" t="n">
        <v>0</v>
      </c>
    </row>
    <row r="6">
      <c r="A6" s="4" t="inlineStr">
        <is>
          <t>Total debt</t>
        </is>
      </c>
      <c r="B6" s="5" t="n">
        <v>181500000</v>
      </c>
      <c r="C6" s="5" t="n">
        <v>143174000</v>
      </c>
    </row>
    <row r="7">
      <c r="A7" s="4" t="inlineStr">
        <is>
          <t>Term Loan Facility</t>
        </is>
      </c>
    </row>
    <row r="8">
      <c r="A8" s="3" t="inlineStr">
        <is>
          <t>Debt Instrument [Line Items]</t>
        </is>
      </c>
    </row>
    <row r="9">
      <c r="A9" s="4" t="inlineStr">
        <is>
          <t>Long-term debt</t>
        </is>
      </c>
      <c r="B9" s="5" t="n">
        <v>122813000</v>
      </c>
      <c r="C9" s="5" t="n">
        <v>131250000</v>
      </c>
      <c r="D9" s="6" t="n">
        <v>150000000</v>
      </c>
    </row>
    <row r="10">
      <c r="A10" s="4" t="inlineStr">
        <is>
          <t>Multi-Currency Revolving Credit Facility</t>
        </is>
      </c>
    </row>
    <row r="11">
      <c r="A11" s="3" t="inlineStr">
        <is>
          <t>Debt Instrument [Line Items]</t>
        </is>
      </c>
    </row>
    <row r="12">
      <c r="A12" s="4" t="inlineStr">
        <is>
          <t>Borrowings under revolving credit facility</t>
        </is>
      </c>
      <c r="B12" s="5" t="n">
        <v>44294000</v>
      </c>
      <c r="C12" s="5" t="n">
        <v>0</v>
      </c>
    </row>
    <row r="13">
      <c r="A13" s="4" t="inlineStr">
        <is>
          <t>Mississippi Revenue Bond</t>
        </is>
      </c>
    </row>
    <row r="14">
      <c r="A14" s="3" t="inlineStr">
        <is>
          <t>Debt Instrument [Line Items]</t>
        </is>
      </c>
    </row>
    <row r="15">
      <c r="A15" s="4" t="inlineStr">
        <is>
          <t>Long-term debt</t>
        </is>
      </c>
      <c r="B15" s="6" t="n">
        <v>3733000</v>
      </c>
      <c r="C15" s="6" t="n">
        <v>408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hort-Term Borrowings and Long-Term Debt (Narrative) (Details)</t>
        </is>
      </c>
      <c r="B1" s="2" t="inlineStr">
        <is>
          <t>Apr. 30, 2019USD ($)</t>
        </is>
      </c>
      <c r="C1" s="2" t="inlineStr">
        <is>
          <t>Mar. 31, 2022USD ($)quarter</t>
        </is>
      </c>
      <c r="D1" s="2" t="inlineStr">
        <is>
          <t>Mar. 31, 2021USD ($)</t>
        </is>
      </c>
      <c r="E1" s="2" t="inlineStr">
        <is>
          <t>Jun. 30, 2021USD ($)</t>
        </is>
      </c>
    </row>
    <row r="2">
      <c r="A2" s="3" t="inlineStr">
        <is>
          <t>Debt Instrument [Line Items]</t>
        </is>
      </c>
    </row>
    <row r="3">
      <c r="A3" s="4" t="inlineStr">
        <is>
          <t>Long-term debt</t>
        </is>
      </c>
      <c r="C3" s="6" t="n">
        <v>126546000</v>
      </c>
      <c r="E3" s="6" t="n">
        <v>135331000</v>
      </c>
    </row>
    <row r="4">
      <c r="A4" s="4" t="inlineStr">
        <is>
          <t>Debt issuance costs, net</t>
        </is>
      </c>
      <c r="C4" s="5" t="n">
        <v>900000</v>
      </c>
    </row>
    <row r="5">
      <c r="A5" s="4" t="inlineStr">
        <is>
          <t>Mississippi Revenue Bond</t>
        </is>
      </c>
    </row>
    <row r="6">
      <c r="A6" s="3" t="inlineStr">
        <is>
          <t>Debt Instrument [Line Items]</t>
        </is>
      </c>
    </row>
    <row r="7">
      <c r="A7" s="4" t="inlineStr">
        <is>
          <t>Long-term debt</t>
        </is>
      </c>
      <c r="C7" s="6" t="n">
        <v>3733000</v>
      </c>
      <c r="E7" s="6" t="n">
        <v>4081000</v>
      </c>
    </row>
    <row r="8">
      <c r="A8" s="4" t="inlineStr">
        <is>
          <t>Percentage spread points on variable rate debt instrument</t>
        </is>
      </c>
      <c r="C8" s="4" t="inlineStr">
        <is>
          <t>0.85%</t>
        </is>
      </c>
    </row>
    <row r="9">
      <c r="A9" s="4" t="inlineStr">
        <is>
          <t>Maximum time period of interest (in years)</t>
        </is>
      </c>
      <c r="C9" s="4" t="inlineStr">
        <is>
          <t>10 years</t>
        </is>
      </c>
    </row>
    <row r="10">
      <c r="A10" s="4" t="inlineStr">
        <is>
          <t>Put option, exercisable period limitation</t>
        </is>
      </c>
      <c r="C10" s="4" t="inlineStr">
        <is>
          <t>180 days</t>
        </is>
      </c>
    </row>
    <row r="11">
      <c r="A11" s="4" t="inlineStr">
        <is>
          <t>Debt instrument, anniversary, options exercisable, period</t>
        </is>
      </c>
      <c r="C11" s="4" t="inlineStr">
        <is>
          <t>5 years</t>
        </is>
      </c>
    </row>
    <row r="12">
      <c r="A12" s="4" t="inlineStr">
        <is>
          <t>Percentage of principal due on exercise of put option</t>
        </is>
      </c>
      <c r="C12" s="4" t="inlineStr">
        <is>
          <t>100.00%</t>
        </is>
      </c>
    </row>
    <row r="13">
      <c r="A13" s="4" t="inlineStr">
        <is>
          <t>Long-term debt, percentage bearing variable interest</t>
        </is>
      </c>
      <c r="C13" s="4" t="inlineStr">
        <is>
          <t>1.08%</t>
        </is>
      </c>
      <c r="E13" s="4" t="inlineStr">
        <is>
          <t>0.94%</t>
        </is>
      </c>
    </row>
    <row r="14">
      <c r="A14" s="4" t="inlineStr">
        <is>
          <t>Multi-Currency Revolving Credit Facility, Amended Credit Agreement</t>
        </is>
      </c>
    </row>
    <row r="15">
      <c r="A15" s="3" t="inlineStr">
        <is>
          <t>Debt Instrument [Line Items]</t>
        </is>
      </c>
    </row>
    <row r="16">
      <c r="A16" s="4" t="inlineStr">
        <is>
          <t>Line of credit facility, expiration period</t>
        </is>
      </c>
      <c r="B16" s="4" t="inlineStr">
        <is>
          <t>5 years</t>
        </is>
      </c>
    </row>
    <row r="17">
      <c r="A17" s="4" t="inlineStr">
        <is>
          <t>Borrowing capacity under credit facility</t>
        </is>
      </c>
      <c r="B17" s="6" t="n">
        <v>350000000</v>
      </c>
    </row>
    <row r="18">
      <c r="A18" s="4" t="inlineStr">
        <is>
          <t>Line of credit facility, accordion feature, higher borrowing capacity option</t>
        </is>
      </c>
      <c r="B18" s="5" t="n">
        <v>250000000</v>
      </c>
    </row>
    <row r="19">
      <c r="A19" s="4" t="inlineStr">
        <is>
          <t>Letters of credit outstanding</t>
        </is>
      </c>
      <c r="C19" s="6" t="n">
        <v>0</v>
      </c>
      <c r="E19" s="6" t="n">
        <v>0</v>
      </c>
    </row>
    <row r="20">
      <c r="A20" s="4" t="inlineStr">
        <is>
          <t>Percentage of capital stock or other equity interest pledged per credit agreement (up to)</t>
        </is>
      </c>
      <c r="C20" s="4" t="inlineStr">
        <is>
          <t>65.00%</t>
        </is>
      </c>
    </row>
    <row r="21">
      <c r="A21" s="4" t="inlineStr">
        <is>
          <t>Debt issuance costs, gross</t>
        </is>
      </c>
      <c r="B21" s="6" t="n">
        <v>1100000</v>
      </c>
    </row>
    <row r="22">
      <c r="A22" s="4" t="inlineStr">
        <is>
          <t>Cash</t>
        </is>
      </c>
      <c r="C22" s="6" t="n">
        <v>15000000</v>
      </c>
    </row>
    <row r="23">
      <c r="A23" s="4" t="inlineStr">
        <is>
          <t>Debt instrument, covenant requirement, leverage ratio, EBITDA, number of quarters in measurement period | quarter</t>
        </is>
      </c>
      <c r="C23" s="5" t="n">
        <v>4</v>
      </c>
    </row>
    <row r="24">
      <c r="A24" s="4" t="inlineStr">
        <is>
          <t>Line of credit facility, unused capacity, commitment fee percentage</t>
        </is>
      </c>
      <c r="C24" s="4" t="inlineStr">
        <is>
          <t>0.20%</t>
        </is>
      </c>
    </row>
    <row r="25">
      <c r="A25" s="4" t="inlineStr">
        <is>
          <t>Average daily balance on revolving credit facility</t>
        </is>
      </c>
      <c r="C25" s="6" t="n">
        <v>60000000</v>
      </c>
      <c r="D25" s="6" t="n">
        <v>62100000</v>
      </c>
    </row>
    <row r="26">
      <c r="A26" s="4" t="inlineStr">
        <is>
          <t>Line of credit facility, remaining borrowing capacity</t>
        </is>
      </c>
      <c r="C26" s="6" t="n">
        <v>305700000</v>
      </c>
      <c r="E26" s="5" t="n">
        <v>350000000</v>
      </c>
    </row>
    <row r="27">
      <c r="A27" s="4" t="inlineStr">
        <is>
          <t>Multi-Currency Revolving Credit Facility, Amended Credit Agreement | Minimum</t>
        </is>
      </c>
    </row>
    <row r="28">
      <c r="A28" s="3" t="inlineStr">
        <is>
          <t>Debt Instrument [Line Items]</t>
        </is>
      </c>
    </row>
    <row r="29">
      <c r="A29" s="4" t="inlineStr">
        <is>
          <t>Line of credit facility, unused capacity, commitment fee percentage</t>
        </is>
      </c>
      <c r="C29" s="4" t="inlineStr">
        <is>
          <t>0.15%</t>
        </is>
      </c>
    </row>
    <row r="30">
      <c r="A30" s="4" t="inlineStr">
        <is>
          <t>Line of credit facility, interest coverage ratio</t>
        </is>
      </c>
      <c r="C30" s="5" t="n">
        <v>3</v>
      </c>
    </row>
    <row r="31">
      <c r="A31" s="4" t="inlineStr">
        <is>
          <t>Multi-Currency Revolving Credit Facility, Amended Credit Agreement | Maximum</t>
        </is>
      </c>
    </row>
    <row r="32">
      <c r="A32" s="3" t="inlineStr">
        <is>
          <t>Debt Instrument [Line Items]</t>
        </is>
      </c>
    </row>
    <row r="33">
      <c r="A33" s="4" t="inlineStr">
        <is>
          <t>Line of credit facility, unused capacity, commitment fee percentage</t>
        </is>
      </c>
      <c r="C33" s="4" t="inlineStr">
        <is>
          <t>0.30%</t>
        </is>
      </c>
    </row>
    <row r="34">
      <c r="A34" s="4" t="inlineStr">
        <is>
          <t>Line of credit facility, leverage ratio</t>
        </is>
      </c>
      <c r="C34" s="8" t="n">
        <v>3.5</v>
      </c>
    </row>
    <row r="35">
      <c r="A35" s="4" t="inlineStr">
        <is>
          <t>Multi-Currency Revolving Credit Facility, Amended Credit Agreement | London Interbank Offered Rate (LIBOR)</t>
        </is>
      </c>
    </row>
    <row r="36">
      <c r="A36" s="3" t="inlineStr">
        <is>
          <t>Debt Instrument [Line Items]</t>
        </is>
      </c>
    </row>
    <row r="37">
      <c r="A37" s="4" t="inlineStr">
        <is>
          <t>Percentage spread points on variable rate debt instrument</t>
        </is>
      </c>
      <c r="C37" s="4" t="inlineStr">
        <is>
          <t>1.25%</t>
        </is>
      </c>
    </row>
    <row r="38">
      <c r="A38" s="4" t="inlineStr">
        <is>
          <t>Multi-Currency Revolving Credit Facility, Amended Credit Agreement | London Interbank Offered Rate (LIBOR) | Minimum</t>
        </is>
      </c>
    </row>
    <row r="39">
      <c r="A39" s="3" t="inlineStr">
        <is>
          <t>Debt Instrument [Line Items]</t>
        </is>
      </c>
    </row>
    <row r="40">
      <c r="A40" s="4" t="inlineStr">
        <is>
          <t>Percentage spread points on variable rate debt instrument</t>
        </is>
      </c>
      <c r="C40" s="4" t="inlineStr">
        <is>
          <t>1.00%</t>
        </is>
      </c>
    </row>
    <row r="41">
      <c r="A41" s="4" t="inlineStr">
        <is>
          <t>Multi-Currency Revolving Credit Facility, Amended Credit Agreement | London Interbank Offered Rate (LIBOR) | Maximum</t>
        </is>
      </c>
    </row>
    <row r="42">
      <c r="A42" s="3" t="inlineStr">
        <is>
          <t>Debt Instrument [Line Items]</t>
        </is>
      </c>
    </row>
    <row r="43">
      <c r="A43" s="4" t="inlineStr">
        <is>
          <t>Percentage spread points on variable rate debt instrument</t>
        </is>
      </c>
      <c r="C43" s="4" t="inlineStr">
        <is>
          <t>1.75%</t>
        </is>
      </c>
    </row>
    <row r="44">
      <c r="A44" s="4" t="inlineStr">
        <is>
          <t>Multi-Currency Revolving Credit Facility, Amended Credit Agreement | Alternate Base Rate Loans</t>
        </is>
      </c>
    </row>
    <row r="45">
      <c r="A45" s="3" t="inlineStr">
        <is>
          <t>Debt Instrument [Line Items]</t>
        </is>
      </c>
    </row>
    <row r="46">
      <c r="A46" s="4" t="inlineStr">
        <is>
          <t>Percentage spread points on variable rate debt instrument</t>
        </is>
      </c>
      <c r="C46" s="4" t="inlineStr">
        <is>
          <t>0.25%</t>
        </is>
      </c>
    </row>
    <row r="47">
      <c r="A47" s="4" t="inlineStr">
        <is>
          <t>Multi-Currency Revolving Credit Facility, Amended Credit Agreement | Alternate Base Rate Loans | Minimum</t>
        </is>
      </c>
    </row>
    <row r="48">
      <c r="A48" s="3" t="inlineStr">
        <is>
          <t>Debt Instrument [Line Items]</t>
        </is>
      </c>
    </row>
    <row r="49">
      <c r="A49" s="4" t="inlineStr">
        <is>
          <t>Percentage spread points on variable rate debt instrument</t>
        </is>
      </c>
      <c r="C49" s="4" t="inlineStr">
        <is>
          <t>0.00%</t>
        </is>
      </c>
    </row>
    <row r="50">
      <c r="A50" s="4" t="inlineStr">
        <is>
          <t>Multi-Currency Revolving Credit Facility, Amended Credit Agreement | Alternate Base Rate Loans | Maximum</t>
        </is>
      </c>
    </row>
    <row r="51">
      <c r="A51" s="3" t="inlineStr">
        <is>
          <t>Debt Instrument [Line Items]</t>
        </is>
      </c>
    </row>
    <row r="52">
      <c r="A52" s="4" t="inlineStr">
        <is>
          <t>Percentage spread points on variable rate debt instrument</t>
        </is>
      </c>
      <c r="C52" s="4" t="inlineStr">
        <is>
          <t>0.75%</t>
        </is>
      </c>
    </row>
    <row r="53">
      <c r="A53" s="4" t="inlineStr">
        <is>
          <t>Term Loan Facility</t>
        </is>
      </c>
    </row>
    <row r="54">
      <c r="A54" s="3" t="inlineStr">
        <is>
          <t>Debt Instrument [Line Items]</t>
        </is>
      </c>
    </row>
    <row r="55">
      <c r="A55" s="4" t="inlineStr">
        <is>
          <t>Line of credit facility, expiration period</t>
        </is>
      </c>
      <c r="B55" s="4" t="inlineStr">
        <is>
          <t>5 years</t>
        </is>
      </c>
    </row>
    <row r="56">
      <c r="A56" s="4" t="inlineStr">
        <is>
          <t>Long-term debt</t>
        </is>
      </c>
      <c r="B56" s="6" t="n">
        <v>150000000</v>
      </c>
      <c r="C56" s="6" t="n">
        <v>122813000</v>
      </c>
      <c r="E56" s="6" t="n">
        <v>131250000</v>
      </c>
    </row>
    <row r="57">
      <c r="A57" s="4" t="inlineStr">
        <is>
          <t>Letter of Credit</t>
        </is>
      </c>
    </row>
    <row r="58">
      <c r="A58" s="3" t="inlineStr">
        <is>
          <t>Debt Instrument [Line Items]</t>
        </is>
      </c>
    </row>
    <row r="59">
      <c r="A59" s="4" t="inlineStr">
        <is>
          <t>Letters of credit outstanding</t>
        </is>
      </c>
      <c r="B59" s="6" t="n">
        <v>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Narrative) (Details) - USD ($) $ in Millions</t>
        </is>
      </c>
      <c r="B1" s="2" t="inlineStr">
        <is>
          <t>Mar. 31, 2022</t>
        </is>
      </c>
      <c r="C1" s="2" t="inlineStr">
        <is>
          <t>Jun. 30, 2021</t>
        </is>
      </c>
      <c r="D1" s="2" t="inlineStr">
        <is>
          <t>Apr. 30, 2019</t>
        </is>
      </c>
    </row>
    <row r="2">
      <c r="A2" s="4" t="inlineStr">
        <is>
          <t>Foreign exchange contracts</t>
        </is>
      </c>
    </row>
    <row r="3">
      <c r="A3" s="3" t="inlineStr">
        <is>
          <t>Derivative [Line Items]</t>
        </is>
      </c>
    </row>
    <row r="4">
      <c r="A4" s="4" t="inlineStr">
        <is>
          <t>Derivative, notional amount</t>
        </is>
      </c>
      <c r="B4" s="9" t="n">
        <v>35.8</v>
      </c>
      <c r="C4" s="9" t="n">
        <v>27.9</v>
      </c>
    </row>
    <row r="5">
      <c r="A5" s="4" t="inlineStr">
        <is>
          <t>Interest rate swap agreement</t>
        </is>
      </c>
    </row>
    <row r="6">
      <c r="A6" s="3" t="inlineStr">
        <is>
          <t>Derivative [Line Items]</t>
        </is>
      </c>
    </row>
    <row r="7">
      <c r="A7" s="4" t="inlineStr">
        <is>
          <t>Derivative, notional amount</t>
        </is>
      </c>
      <c r="D7" s="6" t="n">
        <v>100</v>
      </c>
    </row>
    <row r="8">
      <c r="A8" s="4" t="inlineStr">
        <is>
          <t>Interest Rate Swap, Maturing April 30, 2024</t>
        </is>
      </c>
    </row>
    <row r="9">
      <c r="A9" s="3" t="inlineStr">
        <is>
          <t>Derivative [Line Items]</t>
        </is>
      </c>
    </row>
    <row r="10">
      <c r="A10" s="4" t="inlineStr">
        <is>
          <t>Derivative, notional amount</t>
        </is>
      </c>
      <c r="D10" s="5" t="n">
        <v>50</v>
      </c>
    </row>
    <row r="11">
      <c r="A11" s="4" t="inlineStr">
        <is>
          <t>Interest Rate Swap, Maturing April 30, 2026</t>
        </is>
      </c>
    </row>
    <row r="12">
      <c r="A12" s="3" t="inlineStr">
        <is>
          <t>Derivative [Line Items]</t>
        </is>
      </c>
    </row>
    <row r="13">
      <c r="A13" s="4" t="inlineStr">
        <is>
          <t>Derivative, notional amount</t>
        </is>
      </c>
      <c r="D13"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 Contracts and Changes in Underlying Value of the Foreign Currency Exposur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General Discussion of Derivative Instruments and Hedging Activities [Abstract]</t>
        </is>
      </c>
    </row>
    <row r="4">
      <c r="A4" s="4" t="inlineStr">
        <is>
          <t>Net foreign exchange derivative contract losses (gains)</t>
        </is>
      </c>
      <c r="B4" s="6" t="n">
        <v>3464</v>
      </c>
      <c r="C4" s="6" t="n">
        <v>-1061</v>
      </c>
      <c r="D4" s="6" t="n">
        <v>1289</v>
      </c>
      <c r="E4" s="6" t="n">
        <v>852</v>
      </c>
    </row>
    <row r="5">
      <c r="A5" s="4" t="inlineStr">
        <is>
          <t>Net foreign currency transactional and re-measurement (gains) losses</t>
        </is>
      </c>
      <c r="B5" s="5" t="n">
        <v>-3206</v>
      </c>
      <c r="C5" s="5" t="n">
        <v>1020</v>
      </c>
      <c r="D5" s="5" t="n">
        <v>-66</v>
      </c>
      <c r="E5" s="5" t="n">
        <v>-74</v>
      </c>
    </row>
    <row r="6">
      <c r="A6" s="4" t="inlineStr">
        <is>
          <t>Net foreign currency exchange losses (gains)</t>
        </is>
      </c>
      <c r="B6" s="6" t="n">
        <v>258</v>
      </c>
      <c r="C6" s="6" t="n">
        <v>-41</v>
      </c>
      <c r="D6" s="6" t="n">
        <v>1223</v>
      </c>
      <c r="E6" s="6" t="n">
        <v>7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s and Hedging Activities (Schedule of Cash Flow Hedge Included in Accumulated Other Comprehensive Income (Loss), Net of Income Taxes) (Details) - USD ($)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Derivative Instruments, Gain (Loss) [Line Items]</t>
        </is>
      </c>
    </row>
    <row r="4">
      <c r="A4" s="4" t="inlineStr">
        <is>
          <t>Net increase in accumulated other comprehensive income, net of tax</t>
        </is>
      </c>
      <c r="B4" s="6" t="n">
        <v>3144</v>
      </c>
      <c r="C4" s="6" t="n">
        <v>1172</v>
      </c>
      <c r="D4" s="6" t="n">
        <v>413</v>
      </c>
      <c r="E4" s="6" t="n">
        <v>1582</v>
      </c>
      <c r="F4" s="6" t="n">
        <v>519</v>
      </c>
      <c r="G4" s="6" t="n">
        <v>109</v>
      </c>
      <c r="H4" s="6" t="n">
        <v>4730</v>
      </c>
      <c r="I4" s="6" t="n">
        <v>2209</v>
      </c>
    </row>
    <row r="5">
      <c r="A5" s="4" t="inlineStr">
        <is>
          <t>Interest rate swap agreement</t>
        </is>
      </c>
    </row>
    <row r="6">
      <c r="A6" s="3" t="inlineStr">
        <is>
          <t>Derivative Instruments, Gain (Loss) [Line Items]</t>
        </is>
      </c>
    </row>
    <row r="7">
      <c r="A7" s="4" t="inlineStr">
        <is>
          <t>Net interest expense recognized as a result of interest rate swap</t>
        </is>
      </c>
      <c r="B7" s="5" t="n">
        <v>532</v>
      </c>
      <c r="E7" s="5" t="n">
        <v>557</v>
      </c>
      <c r="H7" s="5" t="n">
        <v>1689</v>
      </c>
      <c r="I7" s="5" t="n">
        <v>1682</v>
      </c>
    </row>
    <row r="8">
      <c r="A8" s="4" t="inlineStr">
        <is>
          <t>Unrealized gain in fair value of interest rate swap</t>
        </is>
      </c>
      <c r="B8" s="5" t="n">
        <v>3675</v>
      </c>
      <c r="E8" s="5" t="n">
        <v>1549</v>
      </c>
      <c r="H8" s="5" t="n">
        <v>4658</v>
      </c>
      <c r="I8" s="5" t="n">
        <v>1281</v>
      </c>
    </row>
    <row r="9">
      <c r="A9" s="4" t="inlineStr">
        <is>
          <t>Net increase in accumulated other comprehensive income</t>
        </is>
      </c>
      <c r="B9" s="5" t="n">
        <v>4207</v>
      </c>
      <c r="E9" s="5" t="n">
        <v>2106</v>
      </c>
      <c r="H9" s="5" t="n">
        <v>6347</v>
      </c>
      <c r="I9" s="5" t="n">
        <v>2963</v>
      </c>
    </row>
    <row r="10">
      <c r="A10" s="4" t="inlineStr">
        <is>
          <t>Income tax effect</t>
        </is>
      </c>
      <c r="B10" s="5" t="n">
        <v>1062</v>
      </c>
      <c r="E10" s="5" t="n">
        <v>524</v>
      </c>
      <c r="H10" s="5" t="n">
        <v>1619</v>
      </c>
      <c r="I10" s="5" t="n">
        <v>754</v>
      </c>
    </row>
    <row r="11">
      <c r="A11" s="4" t="inlineStr">
        <is>
          <t>Net increase in accumulated other comprehensive income, net of tax</t>
        </is>
      </c>
      <c r="B11" s="6" t="n">
        <v>3145</v>
      </c>
      <c r="E11" s="6" t="n">
        <v>1582</v>
      </c>
      <c r="H11" s="6" t="n">
        <v>4728</v>
      </c>
      <c r="I11" s="6" t="n">
        <v>2209</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Instruments) (Details) - USD ($) $ in Thousands</t>
        </is>
      </c>
      <c r="B1" s="2" t="inlineStr">
        <is>
          <t>Mar. 31, 2022</t>
        </is>
      </c>
      <c r="C1" s="2" t="inlineStr">
        <is>
          <t>Jun. 30, 2021</t>
        </is>
      </c>
    </row>
    <row r="2">
      <c r="A2" s="4" t="inlineStr">
        <is>
          <t>Foreign exchange contracts | Prepaid expenses and other current assets | Fair Value  of Derivatives Designated  as Hedge Instruments</t>
        </is>
      </c>
    </row>
    <row r="3">
      <c r="A3" s="3" t="inlineStr">
        <is>
          <t>Derivatives, Fair Value [Line Items]</t>
        </is>
      </c>
    </row>
    <row r="4">
      <c r="A4" s="4" t="inlineStr">
        <is>
          <t>Derivative assets</t>
        </is>
      </c>
      <c r="B4" s="6" t="n">
        <v>0</v>
      </c>
      <c r="C4" s="6" t="n">
        <v>0</v>
      </c>
    </row>
    <row r="5">
      <c r="A5" s="4" t="inlineStr">
        <is>
          <t>Foreign exchange contracts | Prepaid expenses and other current assets | Fair Value  of Derivatives Not Designated as  Hedge Instruments</t>
        </is>
      </c>
    </row>
    <row r="6">
      <c r="A6" s="3" t="inlineStr">
        <is>
          <t>Derivatives, Fair Value [Line Items]</t>
        </is>
      </c>
    </row>
    <row r="7">
      <c r="A7" s="4" t="inlineStr">
        <is>
          <t>Derivative assets</t>
        </is>
      </c>
      <c r="B7" s="5" t="n">
        <v>33</v>
      </c>
      <c r="C7" s="5" t="n">
        <v>0</v>
      </c>
    </row>
    <row r="8">
      <c r="A8" s="4" t="inlineStr">
        <is>
          <t>Foreign exchange contracts | Accrued expenses and other current liabilities | Fair Value  of Derivatives Designated  as Hedge Instruments</t>
        </is>
      </c>
    </row>
    <row r="9">
      <c r="A9" s="3" t="inlineStr">
        <is>
          <t>Derivatives, Fair Value [Line Items]</t>
        </is>
      </c>
    </row>
    <row r="10">
      <c r="A10" s="4" t="inlineStr">
        <is>
          <t>Derivative liabilities</t>
        </is>
      </c>
      <c r="B10" s="5" t="n">
        <v>0</v>
      </c>
      <c r="C10" s="5" t="n">
        <v>0</v>
      </c>
    </row>
    <row r="11">
      <c r="A11" s="4" t="inlineStr">
        <is>
          <t>Foreign exchange contracts | Accrued expenses and other current liabilities | Fair Value  of Derivatives Not Designated as  Hedge Instruments</t>
        </is>
      </c>
    </row>
    <row r="12">
      <c r="A12" s="3" t="inlineStr">
        <is>
          <t>Derivatives, Fair Value [Line Items]</t>
        </is>
      </c>
    </row>
    <row r="13">
      <c r="A13" s="4" t="inlineStr">
        <is>
          <t>Derivative liabilities</t>
        </is>
      </c>
      <c r="B13" s="5" t="n">
        <v>0</v>
      </c>
      <c r="C13" s="5" t="n">
        <v>5</v>
      </c>
    </row>
    <row r="14">
      <c r="A14" s="4" t="inlineStr">
        <is>
          <t>Foreign currency hedge | Prepaid expenses and other current assets | Fair Value  of Derivatives Designated  as Hedge Instruments</t>
        </is>
      </c>
    </row>
    <row r="15">
      <c r="A15" s="3" t="inlineStr">
        <is>
          <t>Derivatives, Fair Value [Line Items]</t>
        </is>
      </c>
    </row>
    <row r="16">
      <c r="A16" s="4" t="inlineStr">
        <is>
          <t>Derivative assets</t>
        </is>
      </c>
      <c r="B16" s="5" t="n">
        <v>0</v>
      </c>
      <c r="C16" s="5" t="n">
        <v>187</v>
      </c>
    </row>
    <row r="17">
      <c r="A17" s="4" t="inlineStr">
        <is>
          <t>Foreign currency hedge | Prepaid expenses and other current assets | Fair Value  of Derivatives Not Designated as  Hedge Instruments</t>
        </is>
      </c>
    </row>
    <row r="18">
      <c r="A18" s="3" t="inlineStr">
        <is>
          <t>Derivatives, Fair Value [Line Items]</t>
        </is>
      </c>
    </row>
    <row r="19">
      <c r="A19" s="4" t="inlineStr">
        <is>
          <t>Derivative assets</t>
        </is>
      </c>
      <c r="B19" s="5" t="n">
        <v>0</v>
      </c>
      <c r="C19" s="5" t="n">
        <v>0</v>
      </c>
    </row>
    <row r="20">
      <c r="A20" s="4" t="inlineStr">
        <is>
          <t>Foreign currency hedge | Accrued expenses and other current liabilities | Fair Value  of Derivatives Designated  as Hedge Instruments</t>
        </is>
      </c>
    </row>
    <row r="21">
      <c r="A21" s="3" t="inlineStr">
        <is>
          <t>Derivatives, Fair Value [Line Items]</t>
        </is>
      </c>
    </row>
    <row r="22">
      <c r="A22" s="4" t="inlineStr">
        <is>
          <t>Derivative liabilities</t>
        </is>
      </c>
      <c r="B22" s="5" t="n">
        <v>185</v>
      </c>
      <c r="C22" s="5" t="n">
        <v>0</v>
      </c>
    </row>
    <row r="23">
      <c r="A23" s="4" t="inlineStr">
        <is>
          <t>Foreign currency hedge | Accrued expenses and other current liabilities | Fair Value  of Derivatives Not Designated as  Hedge Instruments</t>
        </is>
      </c>
    </row>
    <row r="24">
      <c r="A24" s="3" t="inlineStr">
        <is>
          <t>Derivatives, Fair Value [Line Items]</t>
        </is>
      </c>
    </row>
    <row r="25">
      <c r="A25" s="4" t="inlineStr">
        <is>
          <t>Derivative liabilities</t>
        </is>
      </c>
      <c r="B25" s="5" t="n">
        <v>0</v>
      </c>
      <c r="C25" s="5" t="n">
        <v>0</v>
      </c>
    </row>
    <row r="26">
      <c r="A26" s="4" t="inlineStr">
        <is>
          <t>Interest rate swap agreement | Other non-current assets | Fair Value  of Derivatives Designated  as Hedge Instruments</t>
        </is>
      </c>
    </row>
    <row r="27">
      <c r="A27" s="3" t="inlineStr">
        <is>
          <t>Derivatives, Fair Value [Line Items]</t>
        </is>
      </c>
    </row>
    <row r="28">
      <c r="A28" s="4" t="inlineStr">
        <is>
          <t>Derivative assets</t>
        </is>
      </c>
      <c r="B28" s="5" t="n">
        <v>196</v>
      </c>
      <c r="C28" s="5" t="n">
        <v>0</v>
      </c>
    </row>
    <row r="29">
      <c r="A29" s="4" t="inlineStr">
        <is>
          <t>Interest rate swap agreement | Other non-current assets | Fair Value  of Derivatives Not Designated as  Hedge Instruments</t>
        </is>
      </c>
    </row>
    <row r="30">
      <c r="A30" s="3" t="inlineStr">
        <is>
          <t>Derivatives, Fair Value [Line Items]</t>
        </is>
      </c>
    </row>
    <row r="31">
      <c r="A31" s="4" t="inlineStr">
        <is>
          <t>Derivative assets</t>
        </is>
      </c>
      <c r="B31" s="5" t="n">
        <v>0</v>
      </c>
      <c r="C31" s="5" t="n">
        <v>0</v>
      </c>
    </row>
    <row r="32">
      <c r="A32" s="4" t="inlineStr">
        <is>
          <t>Interest rate swap agreement | Other long-term liabilities | Fair Value  of Derivatives Designated  as Hedge Instruments</t>
        </is>
      </c>
    </row>
    <row r="33">
      <c r="A33" s="3" t="inlineStr">
        <is>
          <t>Derivatives, Fair Value [Line Items]</t>
        </is>
      </c>
    </row>
    <row r="34">
      <c r="A34" s="4" t="inlineStr">
        <is>
          <t>Derivative liabilities</t>
        </is>
      </c>
      <c r="B34" s="5" t="n">
        <v>0</v>
      </c>
      <c r="C34" s="5" t="n">
        <v>6280</v>
      </c>
    </row>
    <row r="35">
      <c r="A35" s="4" t="inlineStr">
        <is>
          <t>Interest rate swap agreement | Other long-term liabilities | Fair Value  of Derivatives Not Designated as  Hedge Instruments</t>
        </is>
      </c>
    </row>
    <row r="36">
      <c r="A36" s="3" t="inlineStr">
        <is>
          <t>Derivatives, Fair Value [Line Items]</t>
        </is>
      </c>
    </row>
    <row r="37">
      <c r="A37" s="4" t="inlineStr">
        <is>
          <t>Derivative liabilities</t>
        </is>
      </c>
      <c r="B37" s="6" t="n">
        <v>0</v>
      </c>
      <c r="C3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mprehensive Income (Loss), Net of Tax, Attributable to Parent [Abstract]</t>
        </is>
      </c>
    </row>
    <row r="4">
      <c r="A4" s="4" t="inlineStr">
        <is>
          <t>Net income (loss)</t>
        </is>
      </c>
      <c r="B4" s="6" t="n">
        <v>23526</v>
      </c>
      <c r="C4" s="6" t="n">
        <v>13098</v>
      </c>
      <c r="D4" s="6" t="n">
        <v>68851</v>
      </c>
      <c r="E4" s="6" t="n">
        <v>-12915</v>
      </c>
    </row>
    <row r="5">
      <c r="A5" s="4" t="inlineStr">
        <is>
          <t>Unrealized gain on hedged transaction, net of tax</t>
        </is>
      </c>
      <c r="B5" s="5" t="n">
        <v>3144</v>
      </c>
      <c r="C5" s="5" t="n">
        <v>1582</v>
      </c>
      <c r="D5" s="5" t="n">
        <v>4730</v>
      </c>
      <c r="E5" s="5" t="n">
        <v>2209</v>
      </c>
    </row>
    <row r="6">
      <c r="A6" s="4" t="inlineStr">
        <is>
          <t>Foreign currency translation adjustment</t>
        </is>
      </c>
      <c r="B6" s="5" t="n">
        <v>17186</v>
      </c>
      <c r="C6" s="5" t="n">
        <v>-9216</v>
      </c>
      <c r="D6" s="5" t="n">
        <v>3279</v>
      </c>
      <c r="E6" s="5" t="n">
        <v>6269</v>
      </c>
    </row>
    <row r="7">
      <c r="A7" s="4" t="inlineStr">
        <is>
          <t>Realized foreign currency loss from discontinued operations</t>
        </is>
      </c>
      <c r="B7" s="5" t="n">
        <v>0</v>
      </c>
      <c r="C7" s="5" t="n">
        <v>0</v>
      </c>
      <c r="D7" s="5" t="n">
        <v>0</v>
      </c>
      <c r="E7" s="5" t="n">
        <v>11635</v>
      </c>
    </row>
    <row r="8">
      <c r="A8" s="4" t="inlineStr">
        <is>
          <t>Comprehensive income</t>
        </is>
      </c>
      <c r="B8" s="6" t="n">
        <v>43856</v>
      </c>
      <c r="C8" s="6" t="n">
        <v>5464</v>
      </c>
      <c r="D8" s="6" t="n">
        <v>76860</v>
      </c>
      <c r="E8" s="6" t="n">
        <v>71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Remaining Assets and Liabilities Measured at Fair Value on a Recurring Basis) (Details) - Fair Value, Recurring - USD ($) $ in Thousands</t>
        </is>
      </c>
      <c r="B1" s="2" t="inlineStr">
        <is>
          <t>Mar. 31, 2022</t>
        </is>
      </c>
      <c r="C1" s="2" t="inlineStr">
        <is>
          <t>Jun. 30, 2021</t>
        </is>
      </c>
    </row>
    <row r="2">
      <c r="A2" s="3" t="inlineStr">
        <is>
          <t>Assets:</t>
        </is>
      </c>
    </row>
    <row r="3">
      <c r="A3" s="4" t="inlineStr">
        <is>
          <t>Deferred compensation plan investments, current and non-current portion</t>
        </is>
      </c>
      <c r="B3" s="6" t="n">
        <v>28587</v>
      </c>
      <c r="C3" s="6" t="n">
        <v>31168</v>
      </c>
    </row>
    <row r="4">
      <c r="A4" s="4" t="inlineStr">
        <is>
          <t>Total assets at fair value</t>
        </is>
      </c>
      <c r="B4" s="5" t="n">
        <v>28816</v>
      </c>
      <c r="C4" s="5" t="n">
        <v>31355</v>
      </c>
    </row>
    <row r="5">
      <c r="A5" s="3" t="inlineStr">
        <is>
          <t>Liabilities:</t>
        </is>
      </c>
    </row>
    <row r="6">
      <c r="A6" s="4" t="inlineStr">
        <is>
          <t>Deferred compensation plan investments, current and non-current portion</t>
        </is>
      </c>
      <c r="B6" s="5" t="n">
        <v>28495</v>
      </c>
      <c r="C6" s="5" t="n">
        <v>31168</v>
      </c>
    </row>
    <row r="7">
      <c r="A7" s="4" t="inlineStr">
        <is>
          <t>Total liabilities at fair value</t>
        </is>
      </c>
      <c r="B7" s="5" t="n">
        <v>28680</v>
      </c>
      <c r="C7" s="5" t="n">
        <v>37453</v>
      </c>
    </row>
    <row r="8">
      <c r="A8" s="4" t="inlineStr">
        <is>
          <t>Foreign exchange contracts</t>
        </is>
      </c>
    </row>
    <row r="9">
      <c r="A9" s="3" t="inlineStr">
        <is>
          <t>Assets:</t>
        </is>
      </c>
    </row>
    <row r="10">
      <c r="A10" s="4" t="inlineStr">
        <is>
          <t>Derivative asset</t>
        </is>
      </c>
      <c r="B10" s="5" t="n">
        <v>33</v>
      </c>
    </row>
    <row r="11">
      <c r="A11" s="3" t="inlineStr">
        <is>
          <t>Liabilities:</t>
        </is>
      </c>
    </row>
    <row r="12">
      <c r="A12" s="4" t="inlineStr">
        <is>
          <t>Derivative liability</t>
        </is>
      </c>
      <c r="C12" s="5" t="n">
        <v>5</v>
      </c>
    </row>
    <row r="13">
      <c r="A13" s="4" t="inlineStr">
        <is>
          <t>Foreign currency hedge</t>
        </is>
      </c>
    </row>
    <row r="14">
      <c r="A14" s="3" t="inlineStr">
        <is>
          <t>Assets:</t>
        </is>
      </c>
    </row>
    <row r="15">
      <c r="A15" s="4" t="inlineStr">
        <is>
          <t>Derivative asset</t>
        </is>
      </c>
      <c r="C15" s="5" t="n">
        <v>187</v>
      </c>
    </row>
    <row r="16">
      <c r="A16" s="3" t="inlineStr">
        <is>
          <t>Liabilities:</t>
        </is>
      </c>
    </row>
    <row r="17">
      <c r="A17" s="4" t="inlineStr">
        <is>
          <t>Derivative liability</t>
        </is>
      </c>
      <c r="B17" s="5" t="n">
        <v>185</v>
      </c>
    </row>
    <row r="18">
      <c r="A18" s="4" t="inlineStr">
        <is>
          <t>Interest rate swap agreement</t>
        </is>
      </c>
    </row>
    <row r="19">
      <c r="A19" s="3" t="inlineStr">
        <is>
          <t>Assets:</t>
        </is>
      </c>
    </row>
    <row r="20">
      <c r="A20" s="4" t="inlineStr">
        <is>
          <t>Derivative asset</t>
        </is>
      </c>
      <c r="B20" s="5" t="n">
        <v>196</v>
      </c>
    </row>
    <row r="21">
      <c r="A21" s="3" t="inlineStr">
        <is>
          <t>Liabilities:</t>
        </is>
      </c>
    </row>
    <row r="22">
      <c r="A22" s="4" t="inlineStr">
        <is>
          <t>Derivative liability</t>
        </is>
      </c>
      <c r="C22" s="5" t="n">
        <v>6280</v>
      </c>
    </row>
    <row r="23">
      <c r="A23" s="4" t="inlineStr">
        <is>
          <t>Quoted prices in active markets (Level 1)</t>
        </is>
      </c>
    </row>
    <row r="24">
      <c r="A24" s="3" t="inlineStr">
        <is>
          <t>Assets:</t>
        </is>
      </c>
    </row>
    <row r="25">
      <c r="A25" s="4" t="inlineStr">
        <is>
          <t>Deferred compensation plan investments, current and non-current portion</t>
        </is>
      </c>
      <c r="B25" s="5" t="n">
        <v>28587</v>
      </c>
      <c r="C25" s="5" t="n">
        <v>31168</v>
      </c>
    </row>
    <row r="26">
      <c r="A26" s="4" t="inlineStr">
        <is>
          <t>Total assets at fair value</t>
        </is>
      </c>
      <c r="B26" s="5" t="n">
        <v>28587</v>
      </c>
      <c r="C26" s="5" t="n">
        <v>31168</v>
      </c>
    </row>
    <row r="27">
      <c r="A27" s="3" t="inlineStr">
        <is>
          <t>Liabilities:</t>
        </is>
      </c>
    </row>
    <row r="28">
      <c r="A28" s="4" t="inlineStr">
        <is>
          <t>Deferred compensation plan investments, current and non-current portion</t>
        </is>
      </c>
      <c r="B28" s="5" t="n">
        <v>28495</v>
      </c>
      <c r="C28" s="5" t="n">
        <v>31168</v>
      </c>
    </row>
    <row r="29">
      <c r="A29" s="4" t="inlineStr">
        <is>
          <t>Total liabilities at fair value</t>
        </is>
      </c>
      <c r="B29" s="5" t="n">
        <v>28495</v>
      </c>
      <c r="C29" s="5" t="n">
        <v>31168</v>
      </c>
    </row>
    <row r="30">
      <c r="A30" s="4" t="inlineStr">
        <is>
          <t>Quoted prices in active markets (Level 1) | Foreign exchange contracts</t>
        </is>
      </c>
    </row>
    <row r="31">
      <c r="A31" s="3" t="inlineStr">
        <is>
          <t>Assets:</t>
        </is>
      </c>
    </row>
    <row r="32">
      <c r="A32" s="4" t="inlineStr">
        <is>
          <t>Derivative asset</t>
        </is>
      </c>
      <c r="B32" s="5" t="n">
        <v>0</v>
      </c>
    </row>
    <row r="33">
      <c r="A33" s="3" t="inlineStr">
        <is>
          <t>Liabilities:</t>
        </is>
      </c>
    </row>
    <row r="34">
      <c r="A34" s="4" t="inlineStr">
        <is>
          <t>Derivative liability</t>
        </is>
      </c>
      <c r="C34" s="5" t="n">
        <v>0</v>
      </c>
    </row>
    <row r="35">
      <c r="A35" s="4" t="inlineStr">
        <is>
          <t>Quoted prices in active markets (Level 1) | Foreign currency hedge</t>
        </is>
      </c>
    </row>
    <row r="36">
      <c r="A36" s="3" t="inlineStr">
        <is>
          <t>Assets:</t>
        </is>
      </c>
    </row>
    <row r="37">
      <c r="A37" s="4" t="inlineStr">
        <is>
          <t>Derivative asset</t>
        </is>
      </c>
      <c r="C37" s="5" t="n">
        <v>0</v>
      </c>
    </row>
    <row r="38">
      <c r="A38" s="3" t="inlineStr">
        <is>
          <t>Liabilities:</t>
        </is>
      </c>
    </row>
    <row r="39">
      <c r="A39" s="4" t="inlineStr">
        <is>
          <t>Derivative liability</t>
        </is>
      </c>
      <c r="B39" s="5" t="n">
        <v>0</v>
      </c>
    </row>
    <row r="40">
      <c r="A40" s="4" t="inlineStr">
        <is>
          <t>Quoted prices in active markets (Level 1) | Interest rate swap agreement</t>
        </is>
      </c>
    </row>
    <row r="41">
      <c r="A41" s="3" t="inlineStr">
        <is>
          <t>Assets:</t>
        </is>
      </c>
    </row>
    <row r="42">
      <c r="A42" s="4" t="inlineStr">
        <is>
          <t>Derivative asset</t>
        </is>
      </c>
      <c r="B42" s="5" t="n">
        <v>0</v>
      </c>
    </row>
    <row r="43">
      <c r="A43" s="3" t="inlineStr">
        <is>
          <t>Liabilities:</t>
        </is>
      </c>
    </row>
    <row r="44">
      <c r="A44" s="4" t="inlineStr">
        <is>
          <t>Derivative liability</t>
        </is>
      </c>
      <c r="C44" s="5" t="n">
        <v>0</v>
      </c>
    </row>
    <row r="45">
      <c r="A45" s="4" t="inlineStr">
        <is>
          <t>Significant other observable inputs (Level 2)</t>
        </is>
      </c>
    </row>
    <row r="46">
      <c r="A46" s="3" t="inlineStr">
        <is>
          <t>Assets:</t>
        </is>
      </c>
    </row>
    <row r="47">
      <c r="A47" s="4" t="inlineStr">
        <is>
          <t>Deferred compensation plan investments, current and non-current portion</t>
        </is>
      </c>
      <c r="B47" s="5" t="n">
        <v>0</v>
      </c>
      <c r="C47" s="5" t="n">
        <v>0</v>
      </c>
    </row>
    <row r="48">
      <c r="A48" s="4" t="inlineStr">
        <is>
          <t>Total assets at fair value</t>
        </is>
      </c>
      <c r="B48" s="5" t="n">
        <v>229</v>
      </c>
      <c r="C48" s="5" t="n">
        <v>187</v>
      </c>
    </row>
    <row r="49">
      <c r="A49" s="3" t="inlineStr">
        <is>
          <t>Liabilities:</t>
        </is>
      </c>
    </row>
    <row r="50">
      <c r="A50" s="4" t="inlineStr">
        <is>
          <t>Deferred compensation plan investments, current and non-current portion</t>
        </is>
      </c>
      <c r="B50" s="5" t="n">
        <v>0</v>
      </c>
      <c r="C50" s="5" t="n">
        <v>0</v>
      </c>
    </row>
    <row r="51">
      <c r="A51" s="4" t="inlineStr">
        <is>
          <t>Total liabilities at fair value</t>
        </is>
      </c>
      <c r="B51" s="5" t="n">
        <v>185</v>
      </c>
      <c r="C51" s="5" t="n">
        <v>6285</v>
      </c>
    </row>
    <row r="52">
      <c r="A52" s="4" t="inlineStr">
        <is>
          <t>Significant other observable inputs (Level 2) | Foreign exchange contracts</t>
        </is>
      </c>
    </row>
    <row r="53">
      <c r="A53" s="3" t="inlineStr">
        <is>
          <t>Assets:</t>
        </is>
      </c>
    </row>
    <row r="54">
      <c r="A54" s="4" t="inlineStr">
        <is>
          <t>Derivative asset</t>
        </is>
      </c>
      <c r="B54" s="5" t="n">
        <v>33</v>
      </c>
    </row>
    <row r="55">
      <c r="A55" s="3" t="inlineStr">
        <is>
          <t>Liabilities:</t>
        </is>
      </c>
    </row>
    <row r="56">
      <c r="A56" s="4" t="inlineStr">
        <is>
          <t>Derivative liability</t>
        </is>
      </c>
      <c r="C56" s="5" t="n">
        <v>5</v>
      </c>
    </row>
    <row r="57">
      <c r="A57" s="4" t="inlineStr">
        <is>
          <t>Significant other observable inputs (Level 2) | Foreign currency hedge</t>
        </is>
      </c>
    </row>
    <row r="58">
      <c r="A58" s="3" t="inlineStr">
        <is>
          <t>Assets:</t>
        </is>
      </c>
    </row>
    <row r="59">
      <c r="A59" s="4" t="inlineStr">
        <is>
          <t>Derivative asset</t>
        </is>
      </c>
      <c r="C59" s="5" t="n">
        <v>187</v>
      </c>
    </row>
    <row r="60">
      <c r="A60" s="3" t="inlineStr">
        <is>
          <t>Liabilities:</t>
        </is>
      </c>
    </row>
    <row r="61">
      <c r="A61" s="4" t="inlineStr">
        <is>
          <t>Derivative liability</t>
        </is>
      </c>
      <c r="B61" s="5" t="n">
        <v>185</v>
      </c>
    </row>
    <row r="62">
      <c r="A62" s="4" t="inlineStr">
        <is>
          <t>Significant other observable inputs (Level 2) | Interest rate swap agreement</t>
        </is>
      </c>
    </row>
    <row r="63">
      <c r="A63" s="3" t="inlineStr">
        <is>
          <t>Assets:</t>
        </is>
      </c>
    </row>
    <row r="64">
      <c r="A64" s="4" t="inlineStr">
        <is>
          <t>Derivative asset</t>
        </is>
      </c>
      <c r="B64" s="5" t="n">
        <v>196</v>
      </c>
    </row>
    <row r="65">
      <c r="A65" s="3" t="inlineStr">
        <is>
          <t>Liabilities:</t>
        </is>
      </c>
    </row>
    <row r="66">
      <c r="A66" s="4" t="inlineStr">
        <is>
          <t>Derivative liability</t>
        </is>
      </c>
      <c r="C66" s="5" t="n">
        <v>6280</v>
      </c>
    </row>
    <row r="67">
      <c r="A67" s="4" t="inlineStr">
        <is>
          <t>Significant unobservable inputs (Level 3)</t>
        </is>
      </c>
    </row>
    <row r="68">
      <c r="A68" s="3" t="inlineStr">
        <is>
          <t>Assets:</t>
        </is>
      </c>
    </row>
    <row r="69">
      <c r="A69" s="4" t="inlineStr">
        <is>
          <t>Deferred compensation plan investments, current and non-current portion</t>
        </is>
      </c>
      <c r="B69" s="5" t="n">
        <v>0</v>
      </c>
      <c r="C69" s="5" t="n">
        <v>0</v>
      </c>
    </row>
    <row r="70">
      <c r="A70" s="4" t="inlineStr">
        <is>
          <t>Total assets at fair value</t>
        </is>
      </c>
      <c r="B70" s="5" t="n">
        <v>0</v>
      </c>
      <c r="C70" s="5" t="n">
        <v>0</v>
      </c>
    </row>
    <row r="71">
      <c r="A71" s="3" t="inlineStr">
        <is>
          <t>Liabilities:</t>
        </is>
      </c>
    </row>
    <row r="72">
      <c r="A72" s="4" t="inlineStr">
        <is>
          <t>Deferred compensation plan investments, current and non-current portion</t>
        </is>
      </c>
      <c r="B72" s="5" t="n">
        <v>0</v>
      </c>
      <c r="C72" s="5" t="n">
        <v>0</v>
      </c>
    </row>
    <row r="73">
      <c r="A73" s="4" t="inlineStr">
        <is>
          <t>Total liabilities at fair value</t>
        </is>
      </c>
      <c r="B73" s="5" t="n">
        <v>0</v>
      </c>
      <c r="C73" s="5" t="n">
        <v>0</v>
      </c>
    </row>
    <row r="74">
      <c r="A74" s="4" t="inlineStr">
        <is>
          <t>Significant unobservable inputs (Level 3) | Foreign exchange contracts</t>
        </is>
      </c>
    </row>
    <row r="75">
      <c r="A75" s="3" t="inlineStr">
        <is>
          <t>Assets:</t>
        </is>
      </c>
    </row>
    <row r="76">
      <c r="A76" s="4" t="inlineStr">
        <is>
          <t>Derivative asset</t>
        </is>
      </c>
      <c r="B76" s="5" t="n">
        <v>0</v>
      </c>
    </row>
    <row r="77">
      <c r="A77" s="3" t="inlineStr">
        <is>
          <t>Liabilities:</t>
        </is>
      </c>
    </row>
    <row r="78">
      <c r="A78" s="4" t="inlineStr">
        <is>
          <t>Derivative liability</t>
        </is>
      </c>
      <c r="C78" s="5" t="n">
        <v>0</v>
      </c>
    </row>
    <row r="79">
      <c r="A79" s="4" t="inlineStr">
        <is>
          <t>Significant unobservable inputs (Level 3) | Foreign currency hedge</t>
        </is>
      </c>
    </row>
    <row r="80">
      <c r="A80" s="3" t="inlineStr">
        <is>
          <t>Assets:</t>
        </is>
      </c>
    </row>
    <row r="81">
      <c r="A81" s="4" t="inlineStr">
        <is>
          <t>Derivative asset</t>
        </is>
      </c>
      <c r="C81" s="5" t="n">
        <v>0</v>
      </c>
    </row>
    <row r="82">
      <c r="A82" s="3" t="inlineStr">
        <is>
          <t>Liabilities:</t>
        </is>
      </c>
    </row>
    <row r="83">
      <c r="A83" s="4" t="inlineStr">
        <is>
          <t>Derivative liability</t>
        </is>
      </c>
      <c r="B83" s="5" t="n">
        <v>0</v>
      </c>
    </row>
    <row r="84">
      <c r="A84" s="4" t="inlineStr">
        <is>
          <t>Significant unobservable inputs (Level 3) | Interest rate swap agreement</t>
        </is>
      </c>
    </row>
    <row r="85">
      <c r="A85" s="3" t="inlineStr">
        <is>
          <t>Assets:</t>
        </is>
      </c>
    </row>
    <row r="86">
      <c r="A86" s="4" t="inlineStr">
        <is>
          <t>Derivative asset</t>
        </is>
      </c>
      <c r="B86" s="6" t="n">
        <v>0</v>
      </c>
    </row>
    <row r="87">
      <c r="A87" s="3" t="inlineStr">
        <is>
          <t>Liabilities:</t>
        </is>
      </c>
    </row>
    <row r="88">
      <c r="A88" s="4" t="inlineStr">
        <is>
          <t>Derivative liability</t>
        </is>
      </c>
      <c r="C8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Schedule of Changes in Fair Value of Contingent Considerations) (Details) - USD ($) $ in Thousands</t>
        </is>
      </c>
      <c r="B1" s="2" t="inlineStr">
        <is>
          <t>3 Months Ended</t>
        </is>
      </c>
      <c r="C1" s="2" t="inlineStr">
        <is>
          <t>9 Months Ended</t>
        </is>
      </c>
    </row>
    <row r="2">
      <c r="B2" s="2" t="inlineStr">
        <is>
          <t>Mar. 31, 2021</t>
        </is>
      </c>
      <c r="C2" s="2" t="inlineStr">
        <is>
          <t>Mar. 31, 2021</t>
        </is>
      </c>
    </row>
    <row r="3">
      <c r="A3" s="3" t="inlineStr">
        <is>
          <t>Fair Value, Liabilities Measured on Recurring Basis, Unobservable Input Reconciliation, Calculation [Roll Forward]</t>
        </is>
      </c>
    </row>
    <row r="4">
      <c r="A4" s="4" t="inlineStr">
        <is>
          <t>Change in fair value of contingent consideration</t>
        </is>
      </c>
      <c r="C4" s="6" t="n">
        <v>516</v>
      </c>
    </row>
    <row r="5">
      <c r="A5" s="4" t="inlineStr">
        <is>
          <t>Modern Communications &amp; Cloud | Significant unobservable inputs (Level 3)</t>
        </is>
      </c>
    </row>
    <row r="6">
      <c r="A6" s="3" t="inlineStr">
        <is>
          <t>Fair Value, Liabilities Measured on Recurring Basis, Unobservable Input Reconciliation, Calculation [Roll Forward]</t>
        </is>
      </c>
    </row>
    <row r="7">
      <c r="A7" s="4" t="inlineStr">
        <is>
          <t>Fair value at beginning of period</t>
        </is>
      </c>
      <c r="B7" s="6" t="n">
        <v>0</v>
      </c>
      <c r="C7" s="5" t="n">
        <v>46334</v>
      </c>
    </row>
    <row r="8">
      <c r="A8" s="4" t="inlineStr">
        <is>
          <t>Payments</t>
        </is>
      </c>
      <c r="B8" s="5" t="n">
        <v>0</v>
      </c>
      <c r="C8" s="5" t="n">
        <v>-46850</v>
      </c>
    </row>
    <row r="9">
      <c r="A9" s="4" t="inlineStr">
        <is>
          <t>Change in fair value of contingent consideration</t>
        </is>
      </c>
      <c r="B9" s="5" t="n">
        <v>0</v>
      </c>
    </row>
    <row r="10">
      <c r="A10" s="4" t="inlineStr">
        <is>
          <t>Fair value at end of period</t>
        </is>
      </c>
      <c r="B10" s="6" t="n">
        <v>0</v>
      </c>
      <c r="C1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Narrative) (Details) - USD ($) $ in Thousands</t>
        </is>
      </c>
      <c r="B1" s="2" t="inlineStr">
        <is>
          <t>3 Months Ended</t>
        </is>
      </c>
      <c r="C1" s="2" t="inlineStr">
        <is>
          <t>9 Months Ended</t>
        </is>
      </c>
    </row>
    <row r="2">
      <c r="B2" s="2" t="inlineStr">
        <is>
          <t>Mar. 31, 2021</t>
        </is>
      </c>
      <c r="C2" s="2" t="inlineStr">
        <is>
          <t>Mar. 31, 2021</t>
        </is>
      </c>
    </row>
    <row r="3">
      <c r="A3" s="3" t="inlineStr">
        <is>
          <t>Fair Value, Assets and Liabilities Measured on Recurring and Nonrecurring Basis [Line Items]</t>
        </is>
      </c>
    </row>
    <row r="4">
      <c r="A4" s="4" t="inlineStr">
        <is>
          <t>Expense recognized due to change in fair value of contingent consideration</t>
        </is>
      </c>
      <c r="C4" s="6" t="n">
        <v>516</v>
      </c>
    </row>
    <row r="5">
      <c r="A5" s="4" t="inlineStr">
        <is>
          <t>Modern Communications &amp; Cloud | Significant unobservable inputs (Level 3)</t>
        </is>
      </c>
    </row>
    <row r="6">
      <c r="A6" s="3" t="inlineStr">
        <is>
          <t>Fair Value, Assets and Liabilities Measured on Recurring and Nonrecurring Basis [Line Items]</t>
        </is>
      </c>
    </row>
    <row r="7">
      <c r="A7" s="4" t="inlineStr">
        <is>
          <t>Expense recognized due to change in fair value of contingent consideration</t>
        </is>
      </c>
      <c r="B7" s="6" t="n">
        <v>0</v>
      </c>
    </row>
    <row r="8">
      <c r="A8" s="4" t="inlineStr">
        <is>
          <t>Modern Communications &amp; Cloud | Intelisys connectivity and cloud | Significant unobservable inputs (Level 3)</t>
        </is>
      </c>
    </row>
    <row r="9">
      <c r="A9" s="3" t="inlineStr">
        <is>
          <t>Fair Value, Assets and Liabilities Measured on Recurring and Nonrecurring Basis [Line Items]</t>
        </is>
      </c>
    </row>
    <row r="10">
      <c r="A10" s="4" t="inlineStr">
        <is>
          <t>Expense recognized due to change in fair value of contingent consideration</t>
        </is>
      </c>
      <c r="C10" s="6" t="n">
        <v>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Narrative) (Details)</t>
        </is>
      </c>
      <c r="B1" s="2" t="inlineStr">
        <is>
          <t>9 Months Ended</t>
        </is>
      </c>
    </row>
    <row r="2">
      <c r="B2" s="2" t="inlineStr">
        <is>
          <t>Mar. 31, 2022segment</t>
        </is>
      </c>
    </row>
    <row r="3">
      <c r="A3" s="3" t="inlineStr">
        <is>
          <t>Segment Reporting, Measurement Disclosures [Abstract]</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Information by Segmen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Sales</t>
        </is>
      </c>
      <c r="B4" s="6" t="n">
        <v>845990</v>
      </c>
      <c r="C4" s="6" t="n">
        <v>729873</v>
      </c>
      <c r="D4" s="6" t="n">
        <v>2567652</v>
      </c>
      <c r="E4" s="6" t="n">
        <v>2298111</v>
      </c>
    </row>
    <row r="5">
      <c r="A5" s="4" t="inlineStr">
        <is>
          <t>Depreciation and amortization</t>
        </is>
      </c>
      <c r="B5" s="5" t="n">
        <v>7305</v>
      </c>
      <c r="C5" s="5" t="n">
        <v>8358</v>
      </c>
      <c r="D5" s="5" t="n">
        <v>22184</v>
      </c>
      <c r="E5" s="5" t="n">
        <v>25417</v>
      </c>
    </row>
    <row r="6">
      <c r="A6" s="4" t="inlineStr">
        <is>
          <t>Change in fair value of contingent consideration</t>
        </is>
      </c>
      <c r="B6" s="5" t="n">
        <v>0</v>
      </c>
      <c r="C6" s="5" t="n">
        <v>0</v>
      </c>
      <c r="D6" s="5" t="n">
        <v>0</v>
      </c>
      <c r="E6" s="5" t="n">
        <v>516</v>
      </c>
    </row>
    <row r="7">
      <c r="A7" s="4" t="inlineStr">
        <is>
          <t>Operating income (loss)</t>
        </is>
      </c>
      <c r="B7" s="5" t="n">
        <v>32917</v>
      </c>
      <c r="C7" s="5" t="n">
        <v>19436</v>
      </c>
      <c r="D7" s="5" t="n">
        <v>94742</v>
      </c>
      <c r="E7" s="5" t="n">
        <v>38201</v>
      </c>
    </row>
    <row r="8">
      <c r="A8" s="4" t="inlineStr">
        <is>
          <t>Capital expenditures</t>
        </is>
      </c>
      <c r="B8" s="5" t="n">
        <v>-682</v>
      </c>
      <c r="C8" s="5" t="n">
        <v>-829</v>
      </c>
      <c r="D8" s="5" t="n">
        <v>-3326</v>
      </c>
      <c r="E8" s="5" t="n">
        <v>-2283</v>
      </c>
    </row>
    <row r="9">
      <c r="A9" s="4" t="inlineStr">
        <is>
          <t>Corporate</t>
        </is>
      </c>
    </row>
    <row r="10">
      <c r="A10" s="3" t="inlineStr">
        <is>
          <t>Segment Reporting Information [Line Items]</t>
        </is>
      </c>
    </row>
    <row r="11">
      <c r="A11" s="4" t="inlineStr">
        <is>
          <t>Depreciation and amortization</t>
        </is>
      </c>
      <c r="B11" s="5" t="n">
        <v>693</v>
      </c>
      <c r="C11" s="5" t="n">
        <v>719</v>
      </c>
      <c r="D11" s="5" t="n">
        <v>2131</v>
      </c>
      <c r="E11" s="5" t="n">
        <v>2308</v>
      </c>
    </row>
    <row r="12">
      <c r="A12" s="4" t="inlineStr">
        <is>
          <t>Operating income (loss)</t>
        </is>
      </c>
      <c r="B12" s="5" t="n">
        <v>0</v>
      </c>
      <c r="C12" s="5" t="n">
        <v>-832</v>
      </c>
      <c r="D12" s="5" t="n">
        <v>-30</v>
      </c>
      <c r="E12" s="5" t="n">
        <v>-11442</v>
      </c>
    </row>
    <row r="13">
      <c r="A13" s="4" t="inlineStr">
        <is>
          <t>Reportable Geographical Components | United States and Canada</t>
        </is>
      </c>
    </row>
    <row r="14">
      <c r="A14" s="3" t="inlineStr">
        <is>
          <t>Segment Reporting Information [Line Items]</t>
        </is>
      </c>
    </row>
    <row r="15">
      <c r="A15" s="4" t="inlineStr">
        <is>
          <t>Sales</t>
        </is>
      </c>
      <c r="B15" s="5" t="n">
        <v>766035</v>
      </c>
      <c r="C15" s="5" t="n">
        <v>666773</v>
      </c>
      <c r="D15" s="5" t="n">
        <v>2312250</v>
      </c>
      <c r="E15" s="5" t="n">
        <v>2081377</v>
      </c>
    </row>
    <row r="16">
      <c r="A16" s="4" t="inlineStr">
        <is>
          <t>Reportable Geographical Components | International</t>
        </is>
      </c>
    </row>
    <row r="17">
      <c r="A17" s="3" t="inlineStr">
        <is>
          <t>Segment Reporting Information [Line Items]</t>
        </is>
      </c>
    </row>
    <row r="18">
      <c r="A18" s="4" t="inlineStr">
        <is>
          <t>Sales</t>
        </is>
      </c>
      <c r="B18" s="5" t="n">
        <v>81461</v>
      </c>
      <c r="C18" s="5" t="n">
        <v>64153</v>
      </c>
      <c r="D18" s="5" t="n">
        <v>259693</v>
      </c>
      <c r="E18" s="5" t="n">
        <v>228784</v>
      </c>
    </row>
    <row r="19">
      <c r="A19" s="4" t="inlineStr">
        <is>
          <t>Geography Eliminations</t>
        </is>
      </c>
    </row>
    <row r="20">
      <c r="A20" s="3" t="inlineStr">
        <is>
          <t>Segment Reporting Information [Line Items]</t>
        </is>
      </c>
    </row>
    <row r="21">
      <c r="A21" s="4" t="inlineStr">
        <is>
          <t>Sales</t>
        </is>
      </c>
      <c r="B21" s="5" t="n">
        <v>-1506</v>
      </c>
      <c r="C21" s="5" t="n">
        <v>-1053</v>
      </c>
      <c r="D21" s="5" t="n">
        <v>-4291</v>
      </c>
      <c r="E21" s="5" t="n">
        <v>-12050</v>
      </c>
    </row>
    <row r="22">
      <c r="A22" s="4" t="inlineStr">
        <is>
          <t>Specialty Technology Solutions</t>
        </is>
      </c>
    </row>
    <row r="23">
      <c r="A23" s="3" t="inlineStr">
        <is>
          <t>Segment Reporting Information [Line Items]</t>
        </is>
      </c>
    </row>
    <row r="24">
      <c r="A24" s="4" t="inlineStr">
        <is>
          <t>Sales</t>
        </is>
      </c>
      <c r="B24" s="5" t="n">
        <v>503072</v>
      </c>
      <c r="C24" s="5" t="n">
        <v>436462</v>
      </c>
      <c r="D24" s="5" t="n">
        <v>1501702</v>
      </c>
      <c r="E24" s="5" t="n">
        <v>1300488</v>
      </c>
    </row>
    <row r="25">
      <c r="A25" s="4" t="inlineStr">
        <is>
          <t>Capital expenditures</t>
        </is>
      </c>
      <c r="B25" s="5" t="n">
        <v>-62</v>
      </c>
      <c r="C25" s="5" t="n">
        <v>-532</v>
      </c>
      <c r="D25" s="5" t="n">
        <v>-496</v>
      </c>
      <c r="E25" s="5" t="n">
        <v>-1097</v>
      </c>
    </row>
    <row r="26">
      <c r="A26" s="4" t="inlineStr">
        <is>
          <t>Specialty Technology Solutions | Operating Segments</t>
        </is>
      </c>
    </row>
    <row r="27">
      <c r="A27" s="3" t="inlineStr">
        <is>
          <t>Segment Reporting Information [Line Items]</t>
        </is>
      </c>
    </row>
    <row r="28">
      <c r="A28" s="4" t="inlineStr">
        <is>
          <t>Depreciation and amortization</t>
        </is>
      </c>
      <c r="B28" s="5" t="n">
        <v>2874</v>
      </c>
      <c r="C28" s="5" t="n">
        <v>3200</v>
      </c>
      <c r="D28" s="5" t="n">
        <v>8741</v>
      </c>
      <c r="E28" s="5" t="n">
        <v>10054</v>
      </c>
    </row>
    <row r="29">
      <c r="A29" s="4" t="inlineStr">
        <is>
          <t>Operating income (loss)</t>
        </is>
      </c>
      <c r="B29" s="5" t="n">
        <v>20623</v>
      </c>
      <c r="C29" s="5" t="n">
        <v>8713</v>
      </c>
      <c r="D29" s="5" t="n">
        <v>51278</v>
      </c>
      <c r="E29" s="5" t="n">
        <v>17558</v>
      </c>
    </row>
    <row r="30">
      <c r="A30" s="4" t="inlineStr">
        <is>
          <t>Modern Communications &amp; Cloud</t>
        </is>
      </c>
    </row>
    <row r="31">
      <c r="A31" s="3" t="inlineStr">
        <is>
          <t>Segment Reporting Information [Line Items]</t>
        </is>
      </c>
    </row>
    <row r="32">
      <c r="A32" s="4" t="inlineStr">
        <is>
          <t>Sales</t>
        </is>
      </c>
      <c r="B32" s="5" t="n">
        <v>342918</v>
      </c>
      <c r="C32" s="5" t="n">
        <v>293411</v>
      </c>
      <c r="D32" s="5" t="n">
        <v>1065950</v>
      </c>
      <c r="E32" s="5" t="n">
        <v>997623</v>
      </c>
    </row>
    <row r="33">
      <c r="A33" s="4" t="inlineStr">
        <is>
          <t>Change in fair value of contingent consideration</t>
        </is>
      </c>
      <c r="B33" s="5" t="n">
        <v>0</v>
      </c>
      <c r="C33" s="5" t="n">
        <v>0</v>
      </c>
      <c r="D33" s="5" t="n">
        <v>0</v>
      </c>
      <c r="E33" s="5" t="n">
        <v>516</v>
      </c>
    </row>
    <row r="34">
      <c r="A34" s="4" t="inlineStr">
        <is>
          <t>Capital expenditures</t>
        </is>
      </c>
      <c r="B34" s="5" t="n">
        <v>-620</v>
      </c>
      <c r="C34" s="5" t="n">
        <v>-297</v>
      </c>
      <c r="D34" s="5" t="n">
        <v>-2830</v>
      </c>
      <c r="E34" s="5" t="n">
        <v>-1186</v>
      </c>
    </row>
    <row r="35">
      <c r="A35" s="4" t="inlineStr">
        <is>
          <t>Modern Communications &amp; Cloud | Operating Segments</t>
        </is>
      </c>
    </row>
    <row r="36">
      <c r="A36" s="3" t="inlineStr">
        <is>
          <t>Segment Reporting Information [Line Items]</t>
        </is>
      </c>
    </row>
    <row r="37">
      <c r="A37" s="4" t="inlineStr">
        <is>
          <t>Depreciation and amortization</t>
        </is>
      </c>
      <c r="B37" s="5" t="n">
        <v>3738</v>
      </c>
      <c r="C37" s="5" t="n">
        <v>4439</v>
      </c>
      <c r="D37" s="5" t="n">
        <v>11312</v>
      </c>
      <c r="E37" s="5" t="n">
        <v>13055</v>
      </c>
    </row>
    <row r="38">
      <c r="A38" s="4" t="inlineStr">
        <is>
          <t>Operating income (loss)</t>
        </is>
      </c>
      <c r="B38" s="6" t="n">
        <v>12294</v>
      </c>
      <c r="C38" s="6" t="n">
        <v>11555</v>
      </c>
      <c r="D38" s="6" t="n">
        <v>43494</v>
      </c>
      <c r="E38" s="6" t="n">
        <v>320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Assets By Segment) (Details) - USD ($) $ in Thousands</t>
        </is>
      </c>
      <c r="B1" s="2" t="inlineStr">
        <is>
          <t>Mar. 31, 2022</t>
        </is>
      </c>
      <c r="C1" s="2" t="inlineStr">
        <is>
          <t>Jun. 30, 2021</t>
        </is>
      </c>
    </row>
    <row r="2">
      <c r="A2" s="3" t="inlineStr">
        <is>
          <t>Segment Reporting Information [Line Items]</t>
        </is>
      </c>
    </row>
    <row r="3">
      <c r="A3" s="4" t="inlineStr">
        <is>
          <t>Assets</t>
        </is>
      </c>
      <c r="B3" s="6" t="n">
        <v>1840800</v>
      </c>
      <c r="C3" s="6" t="n">
        <v>1671684</v>
      </c>
    </row>
    <row r="4">
      <c r="A4" s="4" t="inlineStr">
        <is>
          <t>Property and equipment, net by Geography Category</t>
        </is>
      </c>
      <c r="B4" s="5" t="n">
        <v>37815</v>
      </c>
      <c r="C4" s="5" t="n">
        <v>42836</v>
      </c>
    </row>
    <row r="5">
      <c r="A5" s="4" t="inlineStr">
        <is>
          <t>United States and Canada</t>
        </is>
      </c>
    </row>
    <row r="6">
      <c r="A6" s="3" t="inlineStr">
        <is>
          <t>Segment Reporting Information [Line Items]</t>
        </is>
      </c>
    </row>
    <row r="7">
      <c r="A7" s="4" t="inlineStr">
        <is>
          <t>Property and equipment, net by Geography Category</t>
        </is>
      </c>
      <c r="B7" s="5" t="n">
        <v>33151</v>
      </c>
      <c r="C7" s="5" t="n">
        <v>39930</v>
      </c>
    </row>
    <row r="8">
      <c r="A8" s="4" t="inlineStr">
        <is>
          <t>International</t>
        </is>
      </c>
    </row>
    <row r="9">
      <c r="A9" s="3" t="inlineStr">
        <is>
          <t>Segment Reporting Information [Line Items]</t>
        </is>
      </c>
    </row>
    <row r="10">
      <c r="A10" s="4" t="inlineStr">
        <is>
          <t>Property and equipment, net by Geography Category</t>
        </is>
      </c>
      <c r="B10" s="5" t="n">
        <v>4664</v>
      </c>
      <c r="C10" s="5" t="n">
        <v>2906</v>
      </c>
    </row>
    <row r="11">
      <c r="A11" s="4" t="inlineStr">
        <is>
          <t>Corporate | Continuing Operations</t>
        </is>
      </c>
    </row>
    <row r="12">
      <c r="A12" s="3" t="inlineStr">
        <is>
          <t>Segment Reporting Information [Line Items]</t>
        </is>
      </c>
    </row>
    <row r="13">
      <c r="A13" s="4" t="inlineStr">
        <is>
          <t>Assets</t>
        </is>
      </c>
      <c r="B13" s="5" t="n">
        <v>10360</v>
      </c>
      <c r="C13" s="5" t="n">
        <v>27228</v>
      </c>
    </row>
    <row r="14">
      <c r="A14" s="4" t="inlineStr">
        <is>
          <t>Specialty Technology Solutions | Operating Segments | Continuing Operations</t>
        </is>
      </c>
    </row>
    <row r="15">
      <c r="A15" s="3" t="inlineStr">
        <is>
          <t>Segment Reporting Information [Line Items]</t>
        </is>
      </c>
    </row>
    <row r="16">
      <c r="A16" s="4" t="inlineStr">
        <is>
          <t>Assets</t>
        </is>
      </c>
      <c r="B16" s="5" t="n">
        <v>905073</v>
      </c>
      <c r="C16" s="5" t="n">
        <v>775704</v>
      </c>
    </row>
    <row r="17">
      <c r="A17" s="4" t="inlineStr">
        <is>
          <t>Modern Communications &amp; Cloud | Operating Segments | Continuing Operations</t>
        </is>
      </c>
    </row>
    <row r="18">
      <c r="A18" s="3" t="inlineStr">
        <is>
          <t>Segment Reporting Information [Line Items]</t>
        </is>
      </c>
    </row>
    <row r="19">
      <c r="A19" s="4" t="inlineStr">
        <is>
          <t>Assets</t>
        </is>
      </c>
      <c r="B19" s="6" t="n">
        <v>925367</v>
      </c>
      <c r="C19" s="6" t="n">
        <v>8687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Leases - Narrative (Details)</t>
        </is>
      </c>
      <c r="B1" s="2" t="inlineStr">
        <is>
          <t>Mar. 31, 2022</t>
        </is>
      </c>
    </row>
    <row r="2">
      <c r="A2" s="3" t="inlineStr">
        <is>
          <t>Lessee, Lease, Description [Line Items]</t>
        </is>
      </c>
    </row>
    <row r="3">
      <c r="A3" s="4" t="inlineStr">
        <is>
          <t>Finance Lease, Right-of-Use Asset, Statement of Financial Position [Extensible List]</t>
        </is>
      </c>
      <c r="B3" s="4" t="inlineStr">
        <is>
          <t>Property and equipment, net</t>
        </is>
      </c>
    </row>
    <row r="4">
      <c r="A4" s="4" t="inlineStr">
        <is>
          <t>Finance Lease, Liability, Current, Statement of Financial Position [Extensible List]</t>
        </is>
      </c>
      <c r="B4" s="4" t="inlineStr">
        <is>
          <t>Accrued expenses and other current liabilities</t>
        </is>
      </c>
    </row>
    <row r="5">
      <c r="A5" s="4" t="inlineStr">
        <is>
          <t>Finance Lease, Liability, Noncurrent, Statement of Financial Position [Extensible List]</t>
        </is>
      </c>
      <c r="B5" s="4" t="inlineStr">
        <is>
          <t>Other long-term liabilities</t>
        </is>
      </c>
    </row>
    <row r="6">
      <c r="A6" s="4" t="inlineStr">
        <is>
          <t>Minimum</t>
        </is>
      </c>
    </row>
    <row r="7">
      <c r="A7" s="3" t="inlineStr">
        <is>
          <t>Lessee, Lease, Description [Line Items]</t>
        </is>
      </c>
    </row>
    <row r="8">
      <c r="A8" s="4" t="inlineStr">
        <is>
          <t>Lease term</t>
        </is>
      </c>
      <c r="B8" s="4" t="inlineStr">
        <is>
          <t>1 year</t>
        </is>
      </c>
    </row>
    <row r="9">
      <c r="A9" s="4" t="inlineStr">
        <is>
          <t>Maximum</t>
        </is>
      </c>
    </row>
    <row r="10">
      <c r="A10" s="3" t="inlineStr">
        <is>
          <t>Lessee, Lease, Description [Line Items]</t>
        </is>
      </c>
    </row>
    <row r="11">
      <c r="A11" s="4" t="inlineStr">
        <is>
          <t>Lease term</t>
        </is>
      </c>
      <c r="B11"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Mar. 31, 2022</t>
        </is>
      </c>
      <c r="C1" s="2" t="inlineStr">
        <is>
          <t>Jun. 30, 2021</t>
        </is>
      </c>
    </row>
    <row r="2">
      <c r="A2" s="3" t="inlineStr">
        <is>
          <t>Leases [Abstract]</t>
        </is>
      </c>
    </row>
    <row r="3">
      <c r="A3" s="4" t="inlineStr">
        <is>
          <t>Operating lease right-of-use assets</t>
        </is>
      </c>
      <c r="B3" s="6" t="n">
        <v>17569</v>
      </c>
      <c r="C3" s="6" t="n">
        <v>19246</v>
      </c>
    </row>
    <row r="4">
      <c r="A4" s="4" t="inlineStr">
        <is>
          <t>Current operating lease liabilities</t>
        </is>
      </c>
      <c r="B4" s="5" t="n">
        <v>4391</v>
      </c>
      <c r="C4" s="5" t="n">
        <v>4284</v>
      </c>
    </row>
    <row r="5">
      <c r="A5" s="4" t="inlineStr">
        <is>
          <t>Long-term operating lease liabilities</t>
        </is>
      </c>
      <c r="B5" s="6" t="n">
        <v>14591</v>
      </c>
      <c r="C5" s="6" t="n">
        <v>16550</v>
      </c>
    </row>
    <row r="6">
      <c r="A6" s="4" t="inlineStr">
        <is>
          <t>Operating Lease, Right-of-Use Asset, Statement of Financial Position [Extensible List]</t>
        </is>
      </c>
      <c r="B6" s="4" t="inlineStr">
        <is>
          <t>Other non-current assets</t>
        </is>
      </c>
      <c r="C6" s="4" t="inlineStr">
        <is>
          <t>Other non-current assets</t>
        </is>
      </c>
    </row>
    <row r="7">
      <c r="A7" s="4" t="inlineStr">
        <is>
          <t>Operating Lease, Liability, Current, Statement of Financial Position [Extensible List]</t>
        </is>
      </c>
      <c r="B7" s="4" t="inlineStr">
        <is>
          <t>Accrued expenses and other current liabilities</t>
        </is>
      </c>
      <c r="C7" s="4" t="inlineStr">
        <is>
          <t>Accrued expenses and other current liabilities</t>
        </is>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Operating lease cost</t>
        </is>
      </c>
      <c r="B4" s="6" t="n">
        <v>1366</v>
      </c>
      <c r="C4" s="6" t="n">
        <v>1277</v>
      </c>
      <c r="D4" s="6" t="n">
        <v>3877</v>
      </c>
      <c r="E4" s="6" t="n">
        <v>3964</v>
      </c>
    </row>
    <row r="5">
      <c r="A5" s="4" t="inlineStr">
        <is>
          <t>Variable lease cost</t>
        </is>
      </c>
      <c r="B5" s="5" t="n">
        <v>317</v>
      </c>
      <c r="C5" s="5" t="n">
        <v>297</v>
      </c>
      <c r="D5" s="5" t="n">
        <v>966</v>
      </c>
      <c r="E5" s="5" t="n">
        <v>880</v>
      </c>
    </row>
    <row r="6">
      <c r="A6" s="4" t="inlineStr">
        <is>
          <t>Total cost</t>
        </is>
      </c>
      <c r="B6" s="6" t="n">
        <v>1683</v>
      </c>
      <c r="C6" s="6" t="n">
        <v>1574</v>
      </c>
      <c r="D6" s="6" t="n">
        <v>4843</v>
      </c>
      <c r="E6" s="6" t="n">
        <v>48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Mar. 31, 2022</t>
        </is>
      </c>
      <c r="C2" s="2" t="inlineStr">
        <is>
          <t>Mar. 31, 2021</t>
        </is>
      </c>
    </row>
    <row r="3">
      <c r="A3" s="3" t="inlineStr">
        <is>
          <t>Leases [Abstract]</t>
        </is>
      </c>
    </row>
    <row r="4">
      <c r="A4" s="4" t="inlineStr">
        <is>
          <t>Cash paid for amounts in the measurement of lease liabilities</t>
        </is>
      </c>
      <c r="B4" s="6" t="n">
        <v>4082</v>
      </c>
      <c r="C4" s="6" t="n">
        <v>4116</v>
      </c>
    </row>
    <row r="5">
      <c r="A5" s="4" t="inlineStr">
        <is>
          <t>Right-of-use assets obtained in exchange for lease obligations</t>
        </is>
      </c>
      <c r="B5" s="6" t="n">
        <v>2313</v>
      </c>
      <c r="C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s of Shareholders' Equity (Unaudited) - USD ($) $ in Thousands</t>
        </is>
      </c>
      <c r="B1" s="2" t="inlineStr">
        <is>
          <t>Total</t>
        </is>
      </c>
      <c r="C1" s="2" t="inlineStr">
        <is>
          <t>Common Stock</t>
        </is>
      </c>
      <c r="D1" s="2" t="inlineStr">
        <is>
          <t>Retained Earnings</t>
        </is>
      </c>
      <c r="E1" s="2" t="inlineStr">
        <is>
          <t>Accumulated Other Comprehensive Loss</t>
        </is>
      </c>
    </row>
    <row r="2">
      <c r="A2" s="4" t="inlineStr">
        <is>
          <t>Beginning balance (in shares) at Jun. 30, 2020</t>
        </is>
      </c>
      <c r="C2" s="5" t="n">
        <v>25361298</v>
      </c>
    </row>
    <row r="3">
      <c r="A3" s="4" t="inlineStr">
        <is>
          <t>Beginning balance at Jun. 30, 2020</t>
        </is>
      </c>
      <c r="B3" s="6" t="n">
        <v>678246</v>
      </c>
      <c r="C3" s="6" t="n">
        <v>63765</v>
      </c>
      <c r="D3" s="6" t="n">
        <v>747276</v>
      </c>
      <c r="E3" s="6" t="n">
        <v>-132795</v>
      </c>
    </row>
    <row r="4">
      <c r="A4" s="3" t="inlineStr">
        <is>
          <t>Increase (Decrease) in Stockholders' Equity [Roll Forward]</t>
        </is>
      </c>
    </row>
    <row r="5">
      <c r="A5" s="4" t="inlineStr">
        <is>
          <t>Net income (loss)</t>
        </is>
      </c>
      <c r="B5" s="5" t="n">
        <v>-11819</v>
      </c>
      <c r="D5" s="5" t="n">
        <v>-11819</v>
      </c>
    </row>
    <row r="6">
      <c r="A6" s="4" t="inlineStr">
        <is>
          <t>Unrealized gain on hedged transaction, net of tax</t>
        </is>
      </c>
      <c r="B6" s="5" t="n">
        <v>109</v>
      </c>
      <c r="E6" s="5" t="n">
        <v>109</v>
      </c>
    </row>
    <row r="7">
      <c r="A7" s="4" t="inlineStr">
        <is>
          <t>Foreign currency translation adjustment</t>
        </is>
      </c>
      <c r="B7" s="5" t="n">
        <v>3511</v>
      </c>
      <c r="E7" s="5" t="n">
        <v>3511</v>
      </c>
    </row>
    <row r="8">
      <c r="A8" s="4" t="inlineStr">
        <is>
          <t>Share-based compensation</t>
        </is>
      </c>
      <c r="B8" s="5" t="n">
        <v>1180</v>
      </c>
      <c r="C8" s="6" t="n">
        <v>1180</v>
      </c>
    </row>
    <row r="9">
      <c r="A9" s="4" t="inlineStr">
        <is>
          <t>Ending balance (in shares) at Sep. 30, 2020</t>
        </is>
      </c>
      <c r="C9" s="5" t="n">
        <v>25361298</v>
      </c>
    </row>
    <row r="10">
      <c r="A10" s="4" t="inlineStr">
        <is>
          <t>Ending balance at Sep. 30, 2020</t>
        </is>
      </c>
      <c r="B10" s="5" t="n">
        <v>671227</v>
      </c>
      <c r="C10" s="6" t="n">
        <v>64945</v>
      </c>
      <c r="D10" s="5" t="n">
        <v>735457</v>
      </c>
      <c r="E10" s="5" t="n">
        <v>-129175</v>
      </c>
    </row>
    <row r="11">
      <c r="A11" s="4" t="inlineStr">
        <is>
          <t>Beginning balance (in shares) at Jun. 30, 2020</t>
        </is>
      </c>
      <c r="C11" s="5" t="n">
        <v>25361298</v>
      </c>
    </row>
    <row r="12">
      <c r="A12" s="4" t="inlineStr">
        <is>
          <t>Beginning balance at Jun. 30, 2020</t>
        </is>
      </c>
      <c r="B12" s="5" t="n">
        <v>678246</v>
      </c>
      <c r="C12" s="6" t="n">
        <v>63765</v>
      </c>
      <c r="D12" s="5" t="n">
        <v>747276</v>
      </c>
      <c r="E12" s="5" t="n">
        <v>-132795</v>
      </c>
    </row>
    <row r="13">
      <c r="A13" s="3" t="inlineStr">
        <is>
          <t>Increase (Decrease) in Stockholders' Equity [Roll Forward]</t>
        </is>
      </c>
    </row>
    <row r="14">
      <c r="A14" s="4" t="inlineStr">
        <is>
          <t>Net income (loss)</t>
        </is>
      </c>
      <c r="B14" s="5" t="n">
        <v>-12915</v>
      </c>
    </row>
    <row r="15">
      <c r="A15" s="4" t="inlineStr">
        <is>
          <t>Unrealized gain on hedged transaction, net of tax</t>
        </is>
      </c>
      <c r="B15" s="5" t="n">
        <v>2209</v>
      </c>
    </row>
    <row r="16">
      <c r="A16" s="4" t="inlineStr">
        <is>
          <t>Foreign currency translation adjustment</t>
        </is>
      </c>
      <c r="B16" s="5" t="n">
        <v>6269</v>
      </c>
    </row>
    <row r="17">
      <c r="A17" s="4" t="inlineStr">
        <is>
          <t>Realized foreign currency translation loss from discontinued operations</t>
        </is>
      </c>
      <c r="B17" s="5" t="n">
        <v>11635</v>
      </c>
    </row>
    <row r="18">
      <c r="A18" s="4" t="inlineStr">
        <is>
          <t>Ending balance (in shares) at Mar. 31, 2021</t>
        </is>
      </c>
      <c r="C18" s="5" t="n">
        <v>25466365</v>
      </c>
    </row>
    <row r="19">
      <c r="A19" s="4" t="inlineStr">
        <is>
          <t>Ending balance at Mar. 31, 2021</t>
        </is>
      </c>
      <c r="B19" s="5" t="n">
        <v>690575</v>
      </c>
      <c r="C19" s="6" t="n">
        <v>68895</v>
      </c>
      <c r="D19" s="5" t="n">
        <v>734361</v>
      </c>
      <c r="E19" s="5" t="n">
        <v>-112681</v>
      </c>
    </row>
    <row r="20">
      <c r="A20" s="4" t="inlineStr">
        <is>
          <t>Beginning balance (in shares) at Sep. 30, 2020</t>
        </is>
      </c>
      <c r="C20" s="5" t="n">
        <v>25361298</v>
      </c>
    </row>
    <row r="21">
      <c r="A21" s="4" t="inlineStr">
        <is>
          <t>Beginning balance at Sep. 30, 2020</t>
        </is>
      </c>
      <c r="B21" s="5" t="n">
        <v>671227</v>
      </c>
      <c r="C21" s="6" t="n">
        <v>64945</v>
      </c>
      <c r="D21" s="5" t="n">
        <v>735457</v>
      </c>
      <c r="E21" s="5" t="n">
        <v>-129175</v>
      </c>
    </row>
    <row r="22">
      <c r="A22" s="3" t="inlineStr">
        <is>
          <t>Increase (Decrease) in Stockholders' Equity [Roll Forward]</t>
        </is>
      </c>
    </row>
    <row r="23">
      <c r="A23" s="4" t="inlineStr">
        <is>
          <t>Net income (loss)</t>
        </is>
      </c>
      <c r="B23" s="5" t="n">
        <v>-14194</v>
      </c>
      <c r="D23" s="5" t="n">
        <v>-14194</v>
      </c>
    </row>
    <row r="24">
      <c r="A24" s="4" t="inlineStr">
        <is>
          <t>Unrealized gain on hedged transaction, net of tax</t>
        </is>
      </c>
      <c r="B24" s="5" t="n">
        <v>519</v>
      </c>
      <c r="E24" s="5" t="n">
        <v>519</v>
      </c>
    </row>
    <row r="25">
      <c r="A25" s="4" t="inlineStr">
        <is>
          <t>Foreign currency translation adjustment</t>
        </is>
      </c>
      <c r="B25" s="5" t="n">
        <v>11974</v>
      </c>
      <c r="E25" s="5" t="n">
        <v>11974</v>
      </c>
    </row>
    <row r="26">
      <c r="A26" s="4" t="inlineStr">
        <is>
          <t>Realized foreign currency translation loss from discontinued operations</t>
        </is>
      </c>
      <c r="B26" s="5" t="n">
        <v>11635</v>
      </c>
      <c r="E26" s="5" t="n">
        <v>11635</v>
      </c>
    </row>
    <row r="27">
      <c r="A27" s="4" t="inlineStr">
        <is>
          <t>Exercise of stock options and shares issued under share-based compensation plans, net of shares withheld for employee taxes (in shares)</t>
        </is>
      </c>
      <c r="C27" s="5" t="n">
        <v>90342</v>
      </c>
    </row>
    <row r="28">
      <c r="A28" s="4" t="inlineStr">
        <is>
          <t>Exercise of stock options and shares issued under share-based compensation plans, net of shares withheld for employee taxes</t>
        </is>
      </c>
      <c r="B28" s="5" t="n">
        <v>-1036</v>
      </c>
      <c r="C28" s="6" t="n">
        <v>-1036</v>
      </c>
    </row>
    <row r="29">
      <c r="A29" s="4" t="inlineStr">
        <is>
          <t>Share-based compensation</t>
        </is>
      </c>
      <c r="B29" s="5" t="n">
        <v>2015</v>
      </c>
      <c r="C29" s="6" t="n">
        <v>2015</v>
      </c>
    </row>
    <row r="30">
      <c r="A30" s="4" t="inlineStr">
        <is>
          <t>Ending balance (in shares) at Dec. 31, 2020</t>
        </is>
      </c>
      <c r="C30" s="5" t="n">
        <v>25451640</v>
      </c>
    </row>
    <row r="31">
      <c r="A31" s="4" t="inlineStr">
        <is>
          <t>Ending balance at Dec. 31, 2020</t>
        </is>
      </c>
      <c r="B31" s="5" t="n">
        <v>682139</v>
      </c>
      <c r="C31" s="6" t="n">
        <v>65924</v>
      </c>
      <c r="D31" s="5" t="n">
        <v>721263</v>
      </c>
      <c r="E31" s="5" t="n">
        <v>-105048</v>
      </c>
    </row>
    <row r="32">
      <c r="A32" s="3" t="inlineStr">
        <is>
          <t>Increase (Decrease) in Stockholders' Equity [Roll Forward]</t>
        </is>
      </c>
    </row>
    <row r="33">
      <c r="A33" s="4" t="inlineStr">
        <is>
          <t>Net income (loss)</t>
        </is>
      </c>
      <c r="B33" s="5" t="n">
        <v>13098</v>
      </c>
      <c r="D33" s="5" t="n">
        <v>13098</v>
      </c>
    </row>
    <row r="34">
      <c r="A34" s="4" t="inlineStr">
        <is>
          <t>Unrealized gain on hedged transaction, net of tax</t>
        </is>
      </c>
      <c r="B34" s="5" t="n">
        <v>1582</v>
      </c>
      <c r="E34" s="5" t="n">
        <v>1582</v>
      </c>
    </row>
    <row r="35">
      <c r="A35" s="4" t="inlineStr">
        <is>
          <t>Foreign currency translation adjustment</t>
        </is>
      </c>
      <c r="B35" s="5" t="n">
        <v>-9216</v>
      </c>
      <c r="E35" s="5" t="n">
        <v>-9216</v>
      </c>
    </row>
    <row r="36">
      <c r="A36" s="4" t="inlineStr">
        <is>
          <t>Realized foreign currency translation loss from discontinued operations</t>
        </is>
      </c>
      <c r="B36" s="5" t="n">
        <v>0</v>
      </c>
    </row>
    <row r="37">
      <c r="A37" s="4" t="inlineStr">
        <is>
          <t>Exercise of stock options and shares issued under share-based compensation plans, net of shares withheld for employee taxes (in shares)</t>
        </is>
      </c>
      <c r="C37" s="5" t="n">
        <v>14725</v>
      </c>
    </row>
    <row r="38">
      <c r="A38" s="4" t="inlineStr">
        <is>
          <t>Exercise of stock options and shares issued under share-based compensation plans, net of shares withheld for employee taxes</t>
        </is>
      </c>
      <c r="B38" s="5" t="n">
        <v>439</v>
      </c>
      <c r="C38" s="6" t="n">
        <v>439</v>
      </c>
    </row>
    <row r="39">
      <c r="A39" s="4" t="inlineStr">
        <is>
          <t>Share-based compensation</t>
        </is>
      </c>
      <c r="B39" s="5" t="n">
        <v>2532</v>
      </c>
      <c r="C39" s="6" t="n">
        <v>2532</v>
      </c>
    </row>
    <row r="40">
      <c r="A40" s="4" t="inlineStr">
        <is>
          <t>Ending balance (in shares) at Mar. 31, 2021</t>
        </is>
      </c>
      <c r="C40" s="5" t="n">
        <v>25466365</v>
      </c>
    </row>
    <row r="41">
      <c r="A41" s="4" t="inlineStr">
        <is>
          <t>Ending balance at Mar. 31, 2021</t>
        </is>
      </c>
      <c r="B41" s="5" t="n">
        <v>690575</v>
      </c>
      <c r="C41" s="6" t="n">
        <v>68895</v>
      </c>
      <c r="D41" s="5" t="n">
        <v>734361</v>
      </c>
      <c r="E41" s="5" t="n">
        <v>-112681</v>
      </c>
    </row>
    <row r="42">
      <c r="A42" s="4" t="inlineStr">
        <is>
          <t>Beginning balance (in shares) at Jun. 30, 2021</t>
        </is>
      </c>
      <c r="C42" s="5" t="n">
        <v>25499465</v>
      </c>
    </row>
    <row r="43">
      <c r="A43" s="4" t="inlineStr">
        <is>
          <t>Beginning balance at Jun. 30, 2021</t>
        </is>
      </c>
      <c r="B43" s="5" t="n">
        <v>731191</v>
      </c>
      <c r="C43" s="6" t="n">
        <v>71253</v>
      </c>
      <c r="D43" s="5" t="n">
        <v>758071</v>
      </c>
      <c r="E43" s="5" t="n">
        <v>-98133</v>
      </c>
    </row>
    <row r="44">
      <c r="A44" s="3" t="inlineStr">
        <is>
          <t>Increase (Decrease) in Stockholders' Equity [Roll Forward]</t>
        </is>
      </c>
    </row>
    <row r="45">
      <c r="A45" s="4" t="inlineStr">
        <is>
          <t>Net income (loss)</t>
        </is>
      </c>
      <c r="B45" s="5" t="n">
        <v>22073</v>
      </c>
      <c r="D45" s="5" t="n">
        <v>22073</v>
      </c>
    </row>
    <row r="46">
      <c r="A46" s="4" t="inlineStr">
        <is>
          <t>Unrealized gain on hedged transaction, net of tax</t>
        </is>
      </c>
      <c r="B46" s="5" t="n">
        <v>413</v>
      </c>
      <c r="E46" s="5" t="n">
        <v>413</v>
      </c>
    </row>
    <row r="47">
      <c r="A47" s="4" t="inlineStr">
        <is>
          <t>Foreign currency translation adjustment</t>
        </is>
      </c>
      <c r="B47" s="5" t="n">
        <v>-11147</v>
      </c>
      <c r="E47" s="5" t="n">
        <v>-11147</v>
      </c>
    </row>
    <row r="48">
      <c r="A48" s="4" t="inlineStr">
        <is>
          <t>Exercise of stock options and shares issued under share-based compensation plans, net of shares withheld for employee taxes (in shares)</t>
        </is>
      </c>
      <c r="C48" s="5" t="n">
        <v>29086</v>
      </c>
    </row>
    <row r="49">
      <c r="A49" s="4" t="inlineStr">
        <is>
          <t>Exercise of stock options and shares issued under share-based compensation plans, net of shares withheld for employee taxes</t>
        </is>
      </c>
      <c r="B49" s="5" t="n">
        <v>994</v>
      </c>
      <c r="C49" s="6" t="n">
        <v>994</v>
      </c>
    </row>
    <row r="50">
      <c r="A50" s="4" t="inlineStr">
        <is>
          <t>Share-based compensation</t>
        </is>
      </c>
      <c r="B50" s="5" t="n">
        <v>2570</v>
      </c>
      <c r="C50" s="6" t="n">
        <v>2570</v>
      </c>
    </row>
    <row r="51">
      <c r="A51" s="4" t="inlineStr">
        <is>
          <t>Ending balance (in shares) at Sep. 30, 2021</t>
        </is>
      </c>
      <c r="C51" s="5" t="n">
        <v>25528551</v>
      </c>
    </row>
    <row r="52">
      <c r="A52" s="4" t="inlineStr">
        <is>
          <t>Ending balance at Sep. 30, 2021</t>
        </is>
      </c>
      <c r="B52" s="5" t="n">
        <v>746094</v>
      </c>
      <c r="C52" s="6" t="n">
        <v>74817</v>
      </c>
      <c r="D52" s="5" t="n">
        <v>780144</v>
      </c>
      <c r="E52" s="5" t="n">
        <v>-108867</v>
      </c>
    </row>
    <row r="53">
      <c r="A53" s="4" t="inlineStr">
        <is>
          <t>Beginning balance (in shares) at Jun. 30, 2021</t>
        </is>
      </c>
      <c r="C53" s="5" t="n">
        <v>25499465</v>
      </c>
    </row>
    <row r="54">
      <c r="A54" s="4" t="inlineStr">
        <is>
          <t>Beginning balance at Jun. 30, 2021</t>
        </is>
      </c>
      <c r="B54" s="5" t="n">
        <v>731191</v>
      </c>
      <c r="C54" s="6" t="n">
        <v>71253</v>
      </c>
      <c r="D54" s="5" t="n">
        <v>758071</v>
      </c>
      <c r="E54" s="5" t="n">
        <v>-98133</v>
      </c>
    </row>
    <row r="55">
      <c r="A55" s="3" t="inlineStr">
        <is>
          <t>Increase (Decrease) in Stockholders' Equity [Roll Forward]</t>
        </is>
      </c>
    </row>
    <row r="56">
      <c r="A56" s="4" t="inlineStr">
        <is>
          <t>Net income (loss)</t>
        </is>
      </c>
      <c r="B56" s="5" t="n">
        <v>68851</v>
      </c>
    </row>
    <row r="57">
      <c r="A57" s="4" t="inlineStr">
        <is>
          <t>Unrealized gain on hedged transaction, net of tax</t>
        </is>
      </c>
      <c r="B57" s="5" t="n">
        <v>4730</v>
      </c>
    </row>
    <row r="58">
      <c r="A58" s="4" t="inlineStr">
        <is>
          <t>Foreign currency translation adjustment</t>
        </is>
      </c>
      <c r="B58" s="5" t="n">
        <v>3279</v>
      </c>
    </row>
    <row r="59">
      <c r="A59" s="4" t="inlineStr">
        <is>
          <t>Realized foreign currency translation loss from discontinued operations</t>
        </is>
      </c>
      <c r="B59" s="5" t="n">
        <v>0</v>
      </c>
    </row>
    <row r="60">
      <c r="A60" s="4" t="inlineStr">
        <is>
          <t>Ending balance (in shares) at Mar. 31, 2022</t>
        </is>
      </c>
      <c r="C60" s="5" t="n">
        <v>25429242</v>
      </c>
    </row>
    <row r="61">
      <c r="A61" s="4" t="inlineStr">
        <is>
          <t>Ending balance at Mar. 31, 2022</t>
        </is>
      </c>
      <c r="B61" s="5" t="n">
        <v>806654</v>
      </c>
      <c r="C61" s="6" t="n">
        <v>69856</v>
      </c>
      <c r="D61" s="5" t="n">
        <v>826922</v>
      </c>
      <c r="E61" s="5" t="n">
        <v>-90124</v>
      </c>
    </row>
    <row r="62">
      <c r="A62" s="4" t="inlineStr">
        <is>
          <t>Beginning balance (in shares) at Sep. 30, 2021</t>
        </is>
      </c>
      <c r="C62" s="5" t="n">
        <v>25528551</v>
      </c>
    </row>
    <row r="63">
      <c r="A63" s="4" t="inlineStr">
        <is>
          <t>Beginning balance at Sep. 30, 2021</t>
        </is>
      </c>
      <c r="B63" s="5" t="n">
        <v>746094</v>
      </c>
      <c r="C63" s="6" t="n">
        <v>74817</v>
      </c>
      <c r="D63" s="5" t="n">
        <v>780144</v>
      </c>
      <c r="E63" s="5" t="n">
        <v>-108867</v>
      </c>
    </row>
    <row r="64">
      <c r="A64" s="3" t="inlineStr">
        <is>
          <t>Increase (Decrease) in Stockholders' Equity [Roll Forward]</t>
        </is>
      </c>
    </row>
    <row r="65">
      <c r="A65" s="4" t="inlineStr">
        <is>
          <t>Net income (loss)</t>
        </is>
      </c>
      <c r="B65" s="5" t="n">
        <v>23252</v>
      </c>
      <c r="D65" s="5" t="n">
        <v>23252</v>
      </c>
    </row>
    <row r="66">
      <c r="A66" s="4" t="inlineStr">
        <is>
          <t>Unrealized gain on hedged transaction, net of tax</t>
        </is>
      </c>
      <c r="B66" s="5" t="n">
        <v>1172</v>
      </c>
      <c r="E66" s="5" t="n">
        <v>1172</v>
      </c>
    </row>
    <row r="67">
      <c r="A67" s="4" t="inlineStr">
        <is>
          <t>Foreign currency translation adjustment</t>
        </is>
      </c>
      <c r="B67" s="5" t="n">
        <v>-2759</v>
      </c>
      <c r="E67" s="5" t="n">
        <v>-2759</v>
      </c>
    </row>
    <row r="68">
      <c r="A68" s="4" t="inlineStr">
        <is>
          <t>Exercise of stock options and shares issued under share-based compensation plans, net of shares withheld for employee taxes (in shares)</t>
        </is>
      </c>
      <c r="C68" s="5" t="n">
        <v>134897</v>
      </c>
    </row>
    <row r="69">
      <c r="A69" s="4" t="inlineStr">
        <is>
          <t>Exercise of stock options and shares issued under share-based compensation plans, net of shares withheld for employee taxes</t>
        </is>
      </c>
      <c r="B69" s="5" t="n">
        <v>-2513</v>
      </c>
      <c r="C69" s="6" t="n">
        <v>-2513</v>
      </c>
    </row>
    <row r="70">
      <c r="A70" s="4" t="inlineStr">
        <is>
          <t>Common stock repurchased (in shares)</t>
        </is>
      </c>
      <c r="C70" s="5" t="n">
        <v>-5903</v>
      </c>
    </row>
    <row r="71">
      <c r="A71" s="4" t="inlineStr">
        <is>
          <t>Common stock repurchased</t>
        </is>
      </c>
      <c r="B71" s="5" t="n">
        <v>-183</v>
      </c>
      <c r="C71" s="6" t="n">
        <v>-183</v>
      </c>
    </row>
    <row r="72">
      <c r="A72" s="4" t="inlineStr">
        <is>
          <t>Share-based compensation</t>
        </is>
      </c>
      <c r="B72" s="5" t="n">
        <v>3462</v>
      </c>
      <c r="C72" s="6" t="n">
        <v>3462</v>
      </c>
    </row>
    <row r="73">
      <c r="A73" s="4" t="inlineStr">
        <is>
          <t>Ending balance (in shares) at Dec. 31, 2021</t>
        </is>
      </c>
      <c r="C73" s="5" t="n">
        <v>25657545</v>
      </c>
    </row>
    <row r="74">
      <c r="A74" s="4" t="inlineStr">
        <is>
          <t>Ending balance at Dec. 31, 2021</t>
        </is>
      </c>
      <c r="B74" s="5" t="n">
        <v>768525</v>
      </c>
      <c r="C74" s="6" t="n">
        <v>75583</v>
      </c>
      <c r="D74" s="5" t="n">
        <v>803396</v>
      </c>
      <c r="E74" s="5" t="n">
        <v>-110454</v>
      </c>
    </row>
    <row r="75">
      <c r="A75" s="3" t="inlineStr">
        <is>
          <t>Increase (Decrease) in Stockholders' Equity [Roll Forward]</t>
        </is>
      </c>
    </row>
    <row r="76">
      <c r="A76" s="4" t="inlineStr">
        <is>
          <t>Net income (loss)</t>
        </is>
      </c>
      <c r="B76" s="5" t="n">
        <v>23526</v>
      </c>
      <c r="D76" s="5" t="n">
        <v>23526</v>
      </c>
    </row>
    <row r="77">
      <c r="A77" s="4" t="inlineStr">
        <is>
          <t>Unrealized gain on hedged transaction, net of tax</t>
        </is>
      </c>
      <c r="B77" s="5" t="n">
        <v>3144</v>
      </c>
      <c r="E77" s="5" t="n">
        <v>3144</v>
      </c>
    </row>
    <row r="78">
      <c r="A78" s="4" t="inlineStr">
        <is>
          <t>Foreign currency translation adjustment</t>
        </is>
      </c>
      <c r="B78" s="5" t="n">
        <v>17186</v>
      </c>
      <c r="E78" s="5" t="n">
        <v>17186</v>
      </c>
    </row>
    <row r="79">
      <c r="A79" s="4" t="inlineStr">
        <is>
          <t>Realized foreign currency translation loss from discontinued operations</t>
        </is>
      </c>
      <c r="B79" s="5" t="n">
        <v>0</v>
      </c>
    </row>
    <row r="80">
      <c r="A80" s="4" t="inlineStr">
        <is>
          <t>Exercise of stock options and shares issued under share-based compensation plans, net of shares withheld for employee taxes (in shares)</t>
        </is>
      </c>
      <c r="C80" s="5" t="n">
        <v>46549</v>
      </c>
    </row>
    <row r="81">
      <c r="A81" s="4" t="inlineStr">
        <is>
          <t>Exercise of stock options and shares issued under share-based compensation plans, net of shares withheld for employee taxes</t>
        </is>
      </c>
      <c r="B81" s="5" t="n">
        <v>383</v>
      </c>
      <c r="C81" s="6" t="n">
        <v>383</v>
      </c>
    </row>
    <row r="82">
      <c r="A82" s="4" t="inlineStr">
        <is>
          <t>Common stock repurchased (in shares)</t>
        </is>
      </c>
      <c r="C82" s="5" t="n">
        <v>-274852</v>
      </c>
    </row>
    <row r="83">
      <c r="A83" s="4" t="inlineStr">
        <is>
          <t>Common stock repurchased</t>
        </is>
      </c>
      <c r="B83" s="5" t="n">
        <v>-8886</v>
      </c>
      <c r="C83" s="6" t="n">
        <v>-8886</v>
      </c>
    </row>
    <row r="84">
      <c r="A84" s="4" t="inlineStr">
        <is>
          <t>Share-based compensation</t>
        </is>
      </c>
      <c r="B84" s="5" t="n">
        <v>2776</v>
      </c>
      <c r="C84" s="6" t="n">
        <v>2776</v>
      </c>
    </row>
    <row r="85">
      <c r="A85" s="4" t="inlineStr">
        <is>
          <t>Ending balance (in shares) at Mar. 31, 2022</t>
        </is>
      </c>
      <c r="C85" s="5" t="n">
        <v>25429242</v>
      </c>
    </row>
    <row r="86">
      <c r="A86" s="4" t="inlineStr">
        <is>
          <t>Ending balance at Mar. 31, 2022</t>
        </is>
      </c>
      <c r="B86" s="6" t="n">
        <v>806654</v>
      </c>
      <c r="C86" s="6" t="n">
        <v>69856</v>
      </c>
      <c r="D86" s="6" t="n">
        <v>826922</v>
      </c>
      <c r="E86" s="6" t="n">
        <v>-901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4" customWidth="1" min="2" max="2"/>
  </cols>
  <sheetData>
    <row r="1">
      <c r="A1" s="1" t="inlineStr">
        <is>
          <t>Leases - Weighted Average Remaining Term and Discount Rate (Details)</t>
        </is>
      </c>
      <c r="B1" s="2" t="inlineStr">
        <is>
          <t>Mar. 31, 2022</t>
        </is>
      </c>
    </row>
    <row r="2">
      <c r="A2" s="3" t="inlineStr">
        <is>
          <t>Leases [Abstract]</t>
        </is>
      </c>
    </row>
    <row r="3">
      <c r="A3" s="4" t="inlineStr">
        <is>
          <t>Weighted-average remaining lease term</t>
        </is>
      </c>
      <c r="B3" s="4" t="inlineStr">
        <is>
          <t>4 years 6 months 7 days</t>
        </is>
      </c>
    </row>
    <row r="4">
      <c r="A4" s="4" t="inlineStr">
        <is>
          <t>Weighted-average discount rate</t>
        </is>
      </c>
      <c r="B4" s="4" t="inlineStr">
        <is>
          <t>4.0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Mar. 31, 2022USD ($)</t>
        </is>
      </c>
    </row>
    <row r="2">
      <c r="A2" s="3" t="inlineStr">
        <is>
          <t>Leases [Abstract]</t>
        </is>
      </c>
    </row>
    <row r="3">
      <c r="A3" s="4" t="inlineStr">
        <is>
          <t>2022</t>
        </is>
      </c>
      <c r="B3" s="6" t="n">
        <v>1438</v>
      </c>
    </row>
    <row r="4">
      <c r="A4" s="4" t="inlineStr">
        <is>
          <t>2023</t>
        </is>
      </c>
      <c r="B4" s="5" t="n">
        <v>5507</v>
      </c>
    </row>
    <row r="5">
      <c r="A5" s="4" t="inlineStr">
        <is>
          <t>2024</t>
        </is>
      </c>
      <c r="B5" s="5" t="n">
        <v>4666</v>
      </c>
    </row>
    <row r="6">
      <c r="A6" s="4" t="inlineStr">
        <is>
          <t>2025</t>
        </is>
      </c>
      <c r="B6" s="5" t="n">
        <v>3563</v>
      </c>
    </row>
    <row r="7">
      <c r="A7" s="4" t="inlineStr">
        <is>
          <t>2026</t>
        </is>
      </c>
      <c r="B7" s="5" t="n">
        <v>3029</v>
      </c>
    </row>
    <row r="8">
      <c r="A8" s="4" t="inlineStr">
        <is>
          <t>Thereafter</t>
        </is>
      </c>
      <c r="B8" s="5" t="n">
        <v>2621</v>
      </c>
    </row>
    <row r="9">
      <c r="A9" s="4" t="inlineStr">
        <is>
          <t>Total future payments</t>
        </is>
      </c>
      <c r="B9" s="5" t="n">
        <v>20824</v>
      </c>
    </row>
    <row r="10">
      <c r="A10" s="4" t="inlineStr">
        <is>
          <t>Less: amounts representing interest</t>
        </is>
      </c>
      <c r="B10" s="5" t="n">
        <v>1842</v>
      </c>
    </row>
    <row r="11">
      <c r="A11" s="4" t="inlineStr">
        <is>
          <t>Present value of lease payments</t>
        </is>
      </c>
      <c r="B11" s="6" t="n">
        <v>189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Mar. 31, 2022</t>
        </is>
      </c>
      <c r="C1" s="2" t="inlineStr">
        <is>
          <t>Jun. 30, 2021</t>
        </is>
      </c>
    </row>
    <row r="2">
      <c r="A2" s="4" t="inlineStr">
        <is>
          <t>Network1</t>
        </is>
      </c>
    </row>
    <row r="3">
      <c r="A3" s="3" t="inlineStr">
        <is>
          <t>Other Commitments [Line Items]</t>
        </is>
      </c>
    </row>
    <row r="4">
      <c r="A4" s="4" t="inlineStr">
        <is>
          <t>Cash held in escrow</t>
        </is>
      </c>
      <c r="B4" s="9" t="n">
        <v>4.4</v>
      </c>
      <c r="C4"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Pre-Acquisition Contingencies) (Details) - Network1 - USD ($) $ in Thousands</t>
        </is>
      </c>
      <c r="B1" s="2" t="inlineStr">
        <is>
          <t>Mar. 31, 2022</t>
        </is>
      </c>
      <c r="C1" s="2" t="inlineStr">
        <is>
          <t>Jun. 30, 2021</t>
        </is>
      </c>
    </row>
    <row r="2">
      <c r="A2" s="3" t="inlineStr">
        <is>
          <t>Assets</t>
        </is>
      </c>
    </row>
    <row r="3">
      <c r="A3" s="4" t="inlineStr">
        <is>
          <t>Prepaid expenses and other current assets</t>
        </is>
      </c>
      <c r="B3" s="6" t="n">
        <v>16</v>
      </c>
      <c r="C3" s="6" t="n">
        <v>16</v>
      </c>
    </row>
    <row r="4">
      <c r="A4" s="4" t="inlineStr">
        <is>
          <t>Other non-current assets</t>
        </is>
      </c>
      <c r="B4" s="5" t="n">
        <v>4221</v>
      </c>
      <c r="C4" s="5" t="n">
        <v>3998</v>
      </c>
    </row>
    <row r="5">
      <c r="A5" s="3" t="inlineStr">
        <is>
          <t>Liabilities</t>
        </is>
      </c>
    </row>
    <row r="6">
      <c r="A6" s="4" t="inlineStr">
        <is>
          <t>Accrued expenses and other current liabilities</t>
        </is>
      </c>
      <c r="B6" s="5" t="n">
        <v>16</v>
      </c>
      <c r="C6" s="5" t="n">
        <v>16</v>
      </c>
    </row>
    <row r="7">
      <c r="A7" s="4" t="inlineStr">
        <is>
          <t>Other long-term liabilities</t>
        </is>
      </c>
      <c r="B7" s="6" t="n">
        <v>4221</v>
      </c>
      <c r="C7" s="6" t="n">
        <v>39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 Additional Informa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structuring and Related Activities [Abstract]</t>
        </is>
      </c>
    </row>
    <row r="4">
      <c r="A4" s="4" t="inlineStr">
        <is>
          <t>Restructuring and other charges</t>
        </is>
      </c>
      <c r="B4" s="6" t="n">
        <v>0</v>
      </c>
      <c r="C4" s="6" t="n">
        <v>560000</v>
      </c>
      <c r="D4" s="6" t="n">
        <v>0</v>
      </c>
      <c r="E4" s="6" t="n">
        <v>931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and Severance Costs, By Segment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structuring Cost and Reserve [Line Items]</t>
        </is>
      </c>
    </row>
    <row r="4">
      <c r="A4" s="4" t="inlineStr">
        <is>
          <t>Charged to expense</t>
        </is>
      </c>
      <c r="B4" s="6" t="n">
        <v>0</v>
      </c>
      <c r="C4" s="6" t="n">
        <v>560000</v>
      </c>
      <c r="D4" s="6" t="n">
        <v>0</v>
      </c>
      <c r="E4" s="6" t="n">
        <v>9312000</v>
      </c>
    </row>
    <row r="5">
      <c r="A5" s="4" t="inlineStr">
        <is>
          <t>Severance and benefit costs</t>
        </is>
      </c>
    </row>
    <row r="6">
      <c r="A6" s="3" t="inlineStr">
        <is>
          <t>Restructuring Cost and Reserve [Line Items]</t>
        </is>
      </c>
    </row>
    <row r="7">
      <c r="A7" s="4" t="inlineStr">
        <is>
          <t>Charged to expense</t>
        </is>
      </c>
      <c r="C7" s="5" t="n">
        <v>326000</v>
      </c>
      <c r="E7" s="5" t="n">
        <v>8825000</v>
      </c>
    </row>
    <row r="8">
      <c r="A8" s="4" t="inlineStr">
        <is>
          <t>Other</t>
        </is>
      </c>
    </row>
    <row r="9">
      <c r="A9" s="3" t="inlineStr">
        <is>
          <t>Restructuring Cost and Reserve [Line Items]</t>
        </is>
      </c>
    </row>
    <row r="10">
      <c r="A10" s="4" t="inlineStr">
        <is>
          <t>Charged to expense</t>
        </is>
      </c>
      <c r="C10" s="6" t="n">
        <v>234000</v>
      </c>
      <c r="E10" s="6" t="n">
        <v>487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 Restructuring Activity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structuring Reserve [Roll Forward]</t>
        </is>
      </c>
    </row>
    <row r="4">
      <c r="A4" s="4" t="inlineStr">
        <is>
          <t>Balance, beginning of year</t>
        </is>
      </c>
      <c r="D4" s="6" t="n">
        <v>1199000</v>
      </c>
    </row>
    <row r="5">
      <c r="A5" s="4" t="inlineStr">
        <is>
          <t>Charged to expense</t>
        </is>
      </c>
      <c r="B5" s="6" t="n">
        <v>0</v>
      </c>
      <c r="C5" s="6" t="n">
        <v>560000</v>
      </c>
      <c r="D5" s="5" t="n">
        <v>0</v>
      </c>
      <c r="E5" s="6" t="n">
        <v>9312000</v>
      </c>
    </row>
    <row r="6">
      <c r="A6" s="4" t="inlineStr">
        <is>
          <t>Cash payments</t>
        </is>
      </c>
      <c r="D6" s="5" t="n">
        <v>-1146000</v>
      </c>
    </row>
    <row r="7">
      <c r="A7" s="4" t="inlineStr">
        <is>
          <t>Ending Balance</t>
        </is>
      </c>
      <c r="B7" s="5" t="n">
        <v>53000</v>
      </c>
      <c r="D7" s="5" t="n">
        <v>53000</v>
      </c>
    </row>
    <row r="8">
      <c r="A8" s="4" t="inlineStr">
        <is>
          <t>Restructuring reserve (less than)</t>
        </is>
      </c>
      <c r="B8" s="6" t="n">
        <v>53000</v>
      </c>
      <c r="D8" s="6" t="n">
        <v>53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Income Tax Disclosure [Abstract]</t>
        </is>
      </c>
    </row>
    <row r="4">
      <c r="A4" s="4" t="inlineStr">
        <is>
          <t>Discrete net tax benefit</t>
        </is>
      </c>
      <c r="B4" s="6" t="n">
        <v>0</v>
      </c>
      <c r="D4" s="6" t="n">
        <v>-900000</v>
      </c>
    </row>
    <row r="5">
      <c r="A5" s="4" t="inlineStr">
        <is>
          <t>Effective income tax rate</t>
        </is>
      </c>
      <c r="B5" s="4" t="inlineStr">
        <is>
          <t>27.80%</t>
        </is>
      </c>
      <c r="C5" s="4" t="inlineStr">
        <is>
          <t>27.10%</t>
        </is>
      </c>
      <c r="D5" s="4" t="inlineStr">
        <is>
          <t>25.60%</t>
        </is>
      </c>
      <c r="E5" s="4" t="inlineStr">
        <is>
          <t>28.30%</t>
        </is>
      </c>
    </row>
    <row r="6">
      <c r="A6" s="4" t="inlineStr">
        <is>
          <t>Foreign earnings repatriated</t>
        </is>
      </c>
      <c r="D6" s="6" t="n">
        <v>17400000</v>
      </c>
    </row>
    <row r="7">
      <c r="A7" s="4" t="inlineStr">
        <is>
          <t>Gross unrecognized tax benefits</t>
        </is>
      </c>
      <c r="B7" s="6" t="n">
        <v>1200000</v>
      </c>
      <c r="D7" s="5" t="n">
        <v>1200000</v>
      </c>
      <c r="F7" s="6" t="n">
        <v>1100000</v>
      </c>
    </row>
    <row r="8">
      <c r="A8" s="4" t="inlineStr">
        <is>
          <t>Unrecognized tax benefits that would impact effective tax rate if recognized</t>
        </is>
      </c>
      <c r="B8" s="5" t="n">
        <v>900000</v>
      </c>
      <c r="D8" s="5" t="n">
        <v>900000</v>
      </c>
    </row>
    <row r="9">
      <c r="A9" s="4" t="inlineStr">
        <is>
          <t>Income tax penalties and interest accrued</t>
        </is>
      </c>
      <c r="B9" s="6" t="n">
        <v>1200000</v>
      </c>
      <c r="D9" s="6" t="n">
        <v>1200000</v>
      </c>
      <c r="F9" s="6" t="n">
        <v>11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scontinued Operations (Narrative) (Details) - Discontinued Operations, Held-for-sale or Disposed of by Sale - USD ($) $ in Thousands</t>
        </is>
      </c>
      <c r="B1" s="2" t="inlineStr">
        <is>
          <t>3 Months Ended</t>
        </is>
      </c>
      <c r="F1" s="2" t="inlineStr">
        <is>
          <t>9 Months Ended</t>
        </is>
      </c>
    </row>
    <row r="2">
      <c r="B2" s="2" t="inlineStr">
        <is>
          <t>Mar. 31, 2022</t>
        </is>
      </c>
      <c r="C2" s="2" t="inlineStr">
        <is>
          <t>Dec. 31, 2021</t>
        </is>
      </c>
      <c r="D2" s="2" t="inlineStr">
        <is>
          <t>Mar. 31, 2021</t>
        </is>
      </c>
      <c r="E2" s="2" t="inlineStr">
        <is>
          <t>Jun. 30, 2020</t>
        </is>
      </c>
      <c r="F2" s="2" t="inlineStr">
        <is>
          <t>Mar. 31, 2022</t>
        </is>
      </c>
      <c r="G2" s="2" t="inlineStr">
        <is>
          <t>Mar. 31, 2021</t>
        </is>
      </c>
    </row>
    <row r="3">
      <c r="A3" s="4" t="inlineStr">
        <is>
          <t>Product Distribution In Various Countries</t>
        </is>
      </c>
    </row>
    <row r="4">
      <c r="A4" s="3" t="inlineStr">
        <is>
          <t>Income Statement, Balance Sheet and Additional Disclosures by Disposal Groups, Including Discontinued Operations [Line Items]</t>
        </is>
      </c>
    </row>
    <row r="5">
      <c r="A5" s="4" t="inlineStr">
        <is>
          <t>Pre-tax loss on disposal group</t>
        </is>
      </c>
      <c r="B5" s="6" t="n">
        <v>0</v>
      </c>
      <c r="D5" s="6" t="n">
        <v>688</v>
      </c>
      <c r="E5" s="6" t="n">
        <v>88900</v>
      </c>
      <c r="F5" s="6" t="n">
        <v>-100</v>
      </c>
      <c r="G5" s="6" t="n">
        <v>34496</v>
      </c>
    </row>
    <row r="6">
      <c r="A6" s="4" t="inlineStr">
        <is>
          <t>Gain (Loss) on disposal group</t>
        </is>
      </c>
      <c r="C6" s="6" t="n">
        <v>100</v>
      </c>
    </row>
    <row r="7">
      <c r="A7" s="4" t="inlineStr">
        <is>
          <t>Cash received sale of divestitures</t>
        </is>
      </c>
      <c r="C7" s="5" t="n">
        <v>37500</v>
      </c>
    </row>
    <row r="8">
      <c r="A8" s="4" t="inlineStr">
        <is>
          <t>Production in Latin America</t>
        </is>
      </c>
    </row>
    <row r="9">
      <c r="A9" s="3" t="inlineStr">
        <is>
          <t>Income Statement, Balance Sheet and Additional Disclosures by Disposal Groups, Including Discontinued Operations [Line Items]</t>
        </is>
      </c>
    </row>
    <row r="10">
      <c r="A10" s="4" t="inlineStr">
        <is>
          <t>Cash payment received</t>
        </is>
      </c>
      <c r="C10" s="6" t="n">
        <v>3100</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Component of Net Loss Discontinued Operations) (Details) - USD ($) $ in Thousands</t>
        </is>
      </c>
      <c r="B1" s="2" t="inlineStr">
        <is>
          <t>3 Months Ended</t>
        </is>
      </c>
      <c r="E1" s="2" t="inlineStr">
        <is>
          <t>9 Months Ended</t>
        </is>
      </c>
    </row>
    <row r="2">
      <c r="B2" s="2" t="inlineStr">
        <is>
          <t>Mar. 31, 2022</t>
        </is>
      </c>
      <c r="C2" s="2" t="inlineStr">
        <is>
          <t>Mar. 31, 2021</t>
        </is>
      </c>
      <c r="D2" s="2" t="inlineStr">
        <is>
          <t>Jun. 30, 2020</t>
        </is>
      </c>
      <c r="E2" s="2" t="inlineStr">
        <is>
          <t>Mar. 31, 2022</t>
        </is>
      </c>
      <c r="F2" s="2" t="inlineStr">
        <is>
          <t>Mar. 31, 2021</t>
        </is>
      </c>
    </row>
    <row r="3">
      <c r="A3" s="3" t="inlineStr">
        <is>
          <t>Income Statement, Balance Sheet and Additional Disclosures by Disposal Groups, Including Discontinued Operations [Line Items]</t>
        </is>
      </c>
    </row>
    <row r="4">
      <c r="A4" s="4" t="inlineStr">
        <is>
          <t>Net (loss) income from discontinued operations</t>
        </is>
      </c>
      <c r="B4" s="6" t="n">
        <v>0</v>
      </c>
      <c r="C4" s="6" t="n">
        <v>-688</v>
      </c>
      <c r="E4" s="6" t="n">
        <v>100</v>
      </c>
      <c r="F4" s="6" t="n">
        <v>-37647</v>
      </c>
    </row>
    <row r="5">
      <c r="A5" s="4" t="inlineStr">
        <is>
          <t>Discontinued Operations, Held-for-sale or Disposed of by Sale | Product Distribution In Various Countries</t>
        </is>
      </c>
    </row>
    <row r="6">
      <c r="A6" s="3" t="inlineStr">
        <is>
          <t>Income Statement, Balance Sheet and Additional Disclosures by Disposal Groups, Including Discontinued Operations [Line Items]</t>
        </is>
      </c>
    </row>
    <row r="7">
      <c r="A7" s="4" t="inlineStr">
        <is>
          <t>Net sales</t>
        </is>
      </c>
      <c r="B7" s="5" t="n">
        <v>0</v>
      </c>
      <c r="C7" s="5" t="n">
        <v>0</v>
      </c>
      <c r="E7" s="5" t="n">
        <v>0</v>
      </c>
      <c r="F7" s="5" t="n">
        <v>213373</v>
      </c>
    </row>
    <row r="8">
      <c r="A8" s="4" t="inlineStr">
        <is>
          <t>Cost of goods sold</t>
        </is>
      </c>
      <c r="B8" s="5" t="n">
        <v>0</v>
      </c>
      <c r="C8" s="5" t="n">
        <v>0</v>
      </c>
      <c r="E8" s="5" t="n">
        <v>0</v>
      </c>
      <c r="F8" s="5" t="n">
        <v>198512</v>
      </c>
    </row>
    <row r="9">
      <c r="A9" s="4" t="inlineStr">
        <is>
          <t>Gross profit</t>
        </is>
      </c>
      <c r="B9" s="5" t="n">
        <v>0</v>
      </c>
      <c r="C9" s="5" t="n">
        <v>0</v>
      </c>
      <c r="E9" s="5" t="n">
        <v>0</v>
      </c>
      <c r="F9" s="5" t="n">
        <v>14861</v>
      </c>
    </row>
    <row r="10">
      <c r="A10" s="4" t="inlineStr">
        <is>
          <t>Selling, general and administrative expenses</t>
        </is>
      </c>
      <c r="B10" s="5" t="n">
        <v>0</v>
      </c>
      <c r="C10" s="5" t="n">
        <v>0</v>
      </c>
      <c r="E10" s="5" t="n">
        <v>0</v>
      </c>
      <c r="F10" s="5" t="n">
        <v>17291</v>
      </c>
    </row>
    <row r="11">
      <c r="A11" s="4" t="inlineStr">
        <is>
          <t>Operating loss</t>
        </is>
      </c>
      <c r="B11" s="5" t="n">
        <v>0</v>
      </c>
      <c r="C11" s="5" t="n">
        <v>0</v>
      </c>
      <c r="E11" s="5" t="n">
        <v>0</v>
      </c>
      <c r="F11" s="5" t="n">
        <v>-2430</v>
      </c>
    </row>
    <row r="12">
      <c r="A12" s="4" t="inlineStr">
        <is>
          <t>Interest expense, net</t>
        </is>
      </c>
      <c r="B12" s="5" t="n">
        <v>0</v>
      </c>
      <c r="C12" s="5" t="n">
        <v>0</v>
      </c>
      <c r="E12" s="5" t="n">
        <v>0</v>
      </c>
      <c r="F12" s="5" t="n">
        <v>394</v>
      </c>
    </row>
    <row r="13">
      <c r="A13" s="4" t="inlineStr">
        <is>
          <t>Loss (gain) on disposal group</t>
        </is>
      </c>
      <c r="B13" s="5" t="n">
        <v>0</v>
      </c>
      <c r="C13" s="5" t="n">
        <v>688</v>
      </c>
      <c r="D13" s="6" t="n">
        <v>88900</v>
      </c>
      <c r="E13" s="5" t="n">
        <v>-100</v>
      </c>
      <c r="F13" s="5" t="n">
        <v>34496</v>
      </c>
    </row>
    <row r="14">
      <c r="A14" s="4" t="inlineStr">
        <is>
          <t>Other expense, net</t>
        </is>
      </c>
      <c r="B14" s="5" t="n">
        <v>0</v>
      </c>
      <c r="C14" s="5" t="n">
        <v>0</v>
      </c>
      <c r="E14" s="5" t="n">
        <v>0</v>
      </c>
      <c r="F14" s="5" t="n">
        <v>310</v>
      </c>
    </row>
    <row r="15">
      <c r="A15" s="4" t="inlineStr">
        <is>
          <t>(Loss) income from discontinued operations before taxes</t>
        </is>
      </c>
      <c r="B15" s="5" t="n">
        <v>0</v>
      </c>
      <c r="C15" s="5" t="n">
        <v>-688</v>
      </c>
      <c r="E15" s="5" t="n">
        <v>100</v>
      </c>
      <c r="F15" s="5" t="n">
        <v>-37630</v>
      </c>
    </row>
    <row r="16">
      <c r="A16" s="4" t="inlineStr">
        <is>
          <t>Income tax expense</t>
        </is>
      </c>
      <c r="B16" s="5" t="n">
        <v>0</v>
      </c>
      <c r="C16" s="5" t="n">
        <v>0</v>
      </c>
      <c r="E16" s="5" t="n">
        <v>0</v>
      </c>
      <c r="F16" s="5" t="n">
        <v>17</v>
      </c>
    </row>
    <row r="17">
      <c r="A17" s="4" t="inlineStr">
        <is>
          <t>Net (loss) income from discontinued operations</t>
        </is>
      </c>
      <c r="B17" s="6" t="n">
        <v>0</v>
      </c>
      <c r="C17" s="6" t="n">
        <v>-688</v>
      </c>
      <c r="E17" s="6" t="n">
        <v>100</v>
      </c>
      <c r="F17" s="6" t="n">
        <v>-37647</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 (loss)</t>
        </is>
      </c>
      <c r="B4" s="6" t="n">
        <v>68851</v>
      </c>
      <c r="C4" s="6" t="n">
        <v>-12915</v>
      </c>
    </row>
    <row r="5">
      <c r="A5" s="4" t="inlineStr">
        <is>
          <t>Net income (loss) from discontinued operations</t>
        </is>
      </c>
      <c r="B5" s="5" t="n">
        <v>100</v>
      </c>
      <c r="C5" s="5" t="n">
        <v>-37647</v>
      </c>
    </row>
    <row r="6">
      <c r="A6" s="4" t="inlineStr">
        <is>
          <t>Net income from continuing operations</t>
        </is>
      </c>
      <c r="B6" s="5" t="n">
        <v>68751</v>
      </c>
      <c r="C6" s="5" t="n">
        <v>24732</v>
      </c>
    </row>
    <row r="7">
      <c r="A7" s="3" t="inlineStr">
        <is>
          <t>Adjustments to reconcile net income to net cash (used in) provided by operating activities of continuing operations:</t>
        </is>
      </c>
    </row>
    <row r="8">
      <c r="A8" s="4" t="inlineStr">
        <is>
          <t>Depreciation and amortization</t>
        </is>
      </c>
      <c r="B8" s="5" t="n">
        <v>22184</v>
      </c>
      <c r="C8" s="5" t="n">
        <v>25417</v>
      </c>
    </row>
    <row r="9">
      <c r="A9" s="4" t="inlineStr">
        <is>
          <t>Amortization of debt issue costs</t>
        </is>
      </c>
      <c r="B9" s="5" t="n">
        <v>313</v>
      </c>
      <c r="C9" s="5" t="n">
        <v>313</v>
      </c>
    </row>
    <row r="10">
      <c r="A10" s="4" t="inlineStr">
        <is>
          <t>Provision for doubtful accounts</t>
        </is>
      </c>
      <c r="B10" s="5" t="n">
        <v>156</v>
      </c>
      <c r="C10" s="5" t="n">
        <v>226</v>
      </c>
    </row>
    <row r="11">
      <c r="A11" s="4" t="inlineStr">
        <is>
          <t>Share-based compensation</t>
        </is>
      </c>
      <c r="B11" s="5" t="n">
        <v>8792</v>
      </c>
      <c r="C11" s="5" t="n">
        <v>5711</v>
      </c>
    </row>
    <row r="12">
      <c r="A12" s="4" t="inlineStr">
        <is>
          <t>Deferred income taxes</t>
        </is>
      </c>
      <c r="B12" s="5" t="n">
        <v>1995</v>
      </c>
      <c r="C12" s="5" t="n">
        <v>-26</v>
      </c>
    </row>
    <row r="13">
      <c r="A13" s="4" t="inlineStr">
        <is>
          <t>Change in fair value of contingent consideration</t>
        </is>
      </c>
      <c r="B13" s="5" t="n">
        <v>0</v>
      </c>
      <c r="C13" s="5" t="n">
        <v>516</v>
      </c>
    </row>
    <row r="14">
      <c r="A14" s="4" t="inlineStr">
        <is>
          <t>Contingent consideration payments excess</t>
        </is>
      </c>
      <c r="B14" s="5" t="n">
        <v>0</v>
      </c>
      <c r="C14" s="5" t="n">
        <v>-5457</v>
      </c>
    </row>
    <row r="15">
      <c r="A15" s="4" t="inlineStr">
        <is>
          <t>Finance lease interest</t>
        </is>
      </c>
      <c r="B15" s="5" t="n">
        <v>32</v>
      </c>
      <c r="C15" s="5" t="n">
        <v>96</v>
      </c>
    </row>
    <row r="16">
      <c r="A16" s="3" t="inlineStr">
        <is>
          <t>Changes in operating assets and liabilities, net of acquisitions:</t>
        </is>
      </c>
    </row>
    <row r="17">
      <c r="A17" s="4" t="inlineStr">
        <is>
          <t>Accounts receivable</t>
        </is>
      </c>
      <c r="B17" s="5" t="n">
        <v>-67404</v>
      </c>
      <c r="C17" s="5" t="n">
        <v>-68654</v>
      </c>
    </row>
    <row r="18">
      <c r="A18" s="4" t="inlineStr">
        <is>
          <t>Inventories</t>
        </is>
      </c>
      <c r="B18" s="5" t="n">
        <v>-118349</v>
      </c>
      <c r="C18" s="5" t="n">
        <v>-5907</v>
      </c>
    </row>
    <row r="19">
      <c r="A19" s="4" t="inlineStr">
        <is>
          <t>Prepaid expenses and other assets</t>
        </is>
      </c>
      <c r="B19" s="5" t="n">
        <v>-15002</v>
      </c>
      <c r="C19" s="5" t="n">
        <v>-1641</v>
      </c>
    </row>
    <row r="20">
      <c r="A20" s="4" t="inlineStr">
        <is>
          <t>Other non-current assets</t>
        </is>
      </c>
      <c r="B20" s="5" t="n">
        <v>-2791</v>
      </c>
      <c r="C20" s="5" t="n">
        <v>2846</v>
      </c>
    </row>
    <row r="21">
      <c r="A21" s="4" t="inlineStr">
        <is>
          <t>Accounts payable</t>
        </is>
      </c>
      <c r="B21" s="5" t="n">
        <v>67535</v>
      </c>
      <c r="C21" s="5" t="n">
        <v>69609</v>
      </c>
    </row>
    <row r="22">
      <c r="A22" s="4" t="inlineStr">
        <is>
          <t>Accrued expenses and other liabilities</t>
        </is>
      </c>
      <c r="B22" s="5" t="n">
        <v>-12745</v>
      </c>
      <c r="C22" s="5" t="n">
        <v>8434</v>
      </c>
    </row>
    <row r="23">
      <c r="A23" s="4" t="inlineStr">
        <is>
          <t>Income taxes payable</t>
        </is>
      </c>
      <c r="B23" s="5" t="n">
        <v>862</v>
      </c>
      <c r="C23" s="5" t="n">
        <v>-793</v>
      </c>
    </row>
    <row r="24">
      <c r="A24" s="4" t="inlineStr">
        <is>
          <t>Net cash (used in) provided by operating activities of continuing operations</t>
        </is>
      </c>
      <c r="B24" s="5" t="n">
        <v>-45671</v>
      </c>
      <c r="C24" s="5" t="n">
        <v>55422</v>
      </c>
    </row>
    <row r="25">
      <c r="A25" s="3" t="inlineStr">
        <is>
          <t>Cash flows from investing activities of continuing operations:</t>
        </is>
      </c>
    </row>
    <row r="26">
      <c r="A26" s="4" t="inlineStr">
        <is>
          <t>Capital expenditures</t>
        </is>
      </c>
      <c r="B26" s="5" t="n">
        <v>-3326</v>
      </c>
      <c r="C26" s="5" t="n">
        <v>-2283</v>
      </c>
    </row>
    <row r="27">
      <c r="A27" s="4" t="inlineStr">
        <is>
          <t>Proceeds from the sale of discontinued operations</t>
        </is>
      </c>
      <c r="B27" s="5" t="n">
        <v>3125</v>
      </c>
      <c r="C27" s="5" t="n">
        <v>34356</v>
      </c>
    </row>
    <row r="28">
      <c r="A28" s="4" t="inlineStr">
        <is>
          <t>Net cash (used in) provided by investing activities of continuing operations</t>
        </is>
      </c>
      <c r="B28" s="5" t="n">
        <v>-201</v>
      </c>
      <c r="C28" s="5" t="n">
        <v>32073</v>
      </c>
    </row>
    <row r="29">
      <c r="A29" s="3" t="inlineStr">
        <is>
          <t>Cash flows from financing activities of continuing operations:</t>
        </is>
      </c>
    </row>
    <row r="30">
      <c r="A30" s="4" t="inlineStr">
        <is>
          <t>Borrowings on revolving credit, net of expenses</t>
        </is>
      </c>
      <c r="B30" s="5" t="n">
        <v>1597270</v>
      </c>
      <c r="C30" s="5" t="n">
        <v>1486464</v>
      </c>
    </row>
    <row r="31">
      <c r="A31" s="4" t="inlineStr">
        <is>
          <t>Repayments on revolving credit, net of expenses</t>
        </is>
      </c>
      <c r="B31" s="5" t="n">
        <v>-1552976</v>
      </c>
      <c r="C31" s="5" t="n">
        <v>-1500375</v>
      </c>
    </row>
    <row r="32">
      <c r="A32" s="4" t="inlineStr">
        <is>
          <t>Repayments on long-term debt, net</t>
        </is>
      </c>
      <c r="B32" s="5" t="n">
        <v>-5968</v>
      </c>
      <c r="C32" s="5" t="n">
        <v>-5964</v>
      </c>
    </row>
    <row r="33">
      <c r="A33" s="4" t="inlineStr">
        <is>
          <t>Repayments of finance lease obligations</t>
        </is>
      </c>
      <c r="B33" s="5" t="n">
        <v>-932</v>
      </c>
      <c r="C33" s="5" t="n">
        <v>-974</v>
      </c>
    </row>
    <row r="34">
      <c r="A34" s="4" t="inlineStr">
        <is>
          <t>Contingent consideration payments</t>
        </is>
      </c>
      <c r="B34" s="5" t="n">
        <v>0</v>
      </c>
      <c r="C34" s="5" t="n">
        <v>-41393</v>
      </c>
    </row>
    <row r="35">
      <c r="A35" s="4" t="inlineStr">
        <is>
          <t>Exercise of stock options</t>
        </is>
      </c>
      <c r="B35" s="5" t="n">
        <v>1592</v>
      </c>
      <c r="C35" s="5" t="n">
        <v>439</v>
      </c>
    </row>
    <row r="36">
      <c r="A36" s="4" t="inlineStr">
        <is>
          <t>Taxes paid on settlement of equity awards</t>
        </is>
      </c>
      <c r="B36" s="5" t="n">
        <v>-2729</v>
      </c>
      <c r="C36" s="5" t="n">
        <v>-1036</v>
      </c>
    </row>
    <row r="37">
      <c r="A37" s="4" t="inlineStr">
        <is>
          <t>Common stock repurchased</t>
        </is>
      </c>
      <c r="B37" s="5" t="n">
        <v>-8527</v>
      </c>
      <c r="C37" s="5" t="n">
        <v>0</v>
      </c>
    </row>
    <row r="38">
      <c r="A38" s="4" t="inlineStr">
        <is>
          <t>Net cash provided by (used in) financing activities of continuing operations</t>
        </is>
      </c>
      <c r="B38" s="5" t="n">
        <v>27730</v>
      </c>
      <c r="C38" s="5" t="n">
        <v>-62839</v>
      </c>
    </row>
    <row r="39">
      <c r="A39" s="3" t="inlineStr">
        <is>
          <t>Cash flows from discontinued operations:</t>
        </is>
      </c>
    </row>
    <row r="40">
      <c r="A40" s="4" t="inlineStr">
        <is>
          <t>Net cash flows provided by operating activities of discontinued operations</t>
        </is>
      </c>
      <c r="B40" s="5" t="n">
        <v>0</v>
      </c>
      <c r="C40" s="5" t="n">
        <v>21704</v>
      </c>
    </row>
    <row r="41">
      <c r="A41" s="4" t="inlineStr">
        <is>
          <t>Net cash flows used in by investing activities of discontinued operations</t>
        </is>
      </c>
      <c r="B41" s="5" t="n">
        <v>0</v>
      </c>
      <c r="C41" s="5" t="n">
        <v>-58</v>
      </c>
    </row>
    <row r="42">
      <c r="A42" s="4" t="inlineStr">
        <is>
          <t>Net cash flows used in financing activities of discontinued operations</t>
        </is>
      </c>
      <c r="B42" s="5" t="n">
        <v>0</v>
      </c>
      <c r="C42" s="5" t="n">
        <v>-29494</v>
      </c>
    </row>
    <row r="43">
      <c r="A43" s="4" t="inlineStr">
        <is>
          <t>Net cash flows used in discontinued operations</t>
        </is>
      </c>
      <c r="B43" s="5" t="n">
        <v>0</v>
      </c>
      <c r="C43" s="5" t="n">
        <v>-7848</v>
      </c>
    </row>
    <row r="44">
      <c r="A44" s="4" t="inlineStr">
        <is>
          <t>Effect of exchange rate changes on cash and cash equivalents</t>
        </is>
      </c>
      <c r="B44" s="5" t="n">
        <v>-1037</v>
      </c>
      <c r="C44" s="5" t="n">
        <v>-1942</v>
      </c>
    </row>
    <row r="45">
      <c r="A45" s="4" t="inlineStr">
        <is>
          <t>(Decrease) increase in cash and cash equivalents</t>
        </is>
      </c>
      <c r="B45" s="5" t="n">
        <v>-19179</v>
      </c>
      <c r="C45" s="5" t="n">
        <v>14866</v>
      </c>
    </row>
    <row r="46">
      <c r="A46" s="4" t="inlineStr">
        <is>
          <t>Cash and cash equivalents at beginning of period</t>
        </is>
      </c>
      <c r="B46" s="5" t="n">
        <v>62718</v>
      </c>
      <c r="C46" s="5" t="n">
        <v>34455</v>
      </c>
    </row>
    <row r="47">
      <c r="A47" s="4" t="inlineStr">
        <is>
          <t>Cash and cash equivalents at end of period</t>
        </is>
      </c>
      <c r="B47" s="5" t="n">
        <v>43539</v>
      </c>
      <c r="C47" s="5" t="n">
        <v>49321</v>
      </c>
    </row>
    <row r="48">
      <c r="A48" s="4" t="inlineStr">
        <is>
          <t>Cash and cash equivalents of discontinued operations</t>
        </is>
      </c>
      <c r="B48" s="5" t="n">
        <v>0</v>
      </c>
      <c r="C48" s="5" t="n">
        <v>0</v>
      </c>
    </row>
    <row r="49">
      <c r="A49" s="4" t="inlineStr">
        <is>
          <t>Cash and cash equivalents of continuing operations</t>
        </is>
      </c>
      <c r="B49" s="6" t="n">
        <v>43539</v>
      </c>
      <c r="C49" s="6" t="n">
        <v>493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Significant Non-cash Operating Items) (Details) - Discontinued Operations, Held-for-sale or Disposed of by Sale - Product Distribution In Various Countries - USD ($) $ in Thousands</t>
        </is>
      </c>
      <c r="B1" s="2" t="inlineStr">
        <is>
          <t>3 Months Ended</t>
        </is>
      </c>
      <c r="E1" s="2" t="inlineStr">
        <is>
          <t>9 Months Ended</t>
        </is>
      </c>
    </row>
    <row r="2">
      <c r="B2" s="2" t="inlineStr">
        <is>
          <t>Mar. 31, 2022</t>
        </is>
      </c>
      <c r="C2" s="2" t="inlineStr">
        <is>
          <t>Mar. 31, 2021</t>
        </is>
      </c>
      <c r="D2" s="2" t="inlineStr">
        <is>
          <t>Jun. 30, 2020</t>
        </is>
      </c>
      <c r="E2" s="2" t="inlineStr">
        <is>
          <t>Mar. 31, 2022</t>
        </is>
      </c>
      <c r="F2" s="2" t="inlineStr">
        <is>
          <t>Mar. 31, 2021</t>
        </is>
      </c>
    </row>
    <row r="3">
      <c r="A3" s="3" t="inlineStr">
        <is>
          <t>Income Statement, Balance Sheet and Additional Disclosures by Disposal Groups, Including Discontinued Operations [Line Items]</t>
        </is>
      </c>
    </row>
    <row r="4">
      <c r="A4" s="4" t="inlineStr">
        <is>
          <t>Loss (gain) on disposal group</t>
        </is>
      </c>
      <c r="B4" s="6" t="n">
        <v>0</v>
      </c>
      <c r="C4" s="6" t="n">
        <v>688</v>
      </c>
      <c r="D4" s="6" t="n">
        <v>88900</v>
      </c>
      <c r="E4" s="6" t="n">
        <v>-100</v>
      </c>
      <c r="F4" s="6" t="n">
        <v>34496</v>
      </c>
    </row>
    <row r="5">
      <c r="A5" s="4" t="inlineStr">
        <is>
          <t>Capital expenditures</t>
        </is>
      </c>
      <c r="C5" s="6" t="n">
        <v>-58</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9 Months Ended</t>
        </is>
      </c>
    </row>
    <row r="2">
      <c r="B2" s="2" t="inlineStr">
        <is>
          <t>Mar. 31, 2022</t>
        </is>
      </c>
    </row>
    <row r="3">
      <c r="A3" s="3" t="inlineStr">
        <is>
          <t>Accounting Policies [Abstract]</t>
        </is>
      </c>
    </row>
    <row r="4">
      <c r="A4" s="4" t="inlineStr">
        <is>
          <t>Business and Summary of Significant Accounting Policies</t>
        </is>
      </c>
      <c r="B4" s="4" t="inlineStr">
        <is>
          <t>Business and Summary of Significant Accounting Policies Business Description ScanSource, Inc. (together with its subsidiaries referred to as “the Company” or “ScanSource”) is a leading hybrid distributor connecting devices to the cloud and accelerating growth for partners across hardware, Software as a Service ("SaaS"), connectivity and cloud. The Company brings technology solutions and services from the world’s leading suppliers of mobility and barcode, point-of-sale (POS), payments, physical security, unified communications and collaboration, telecom and cloud services to market. The Company operates in the United States, Canada, Brazil and the UK. During the quarter ended December 31, 2020, the Company completed the divestitures of its products distribution business in the UK, Europe and Latin America, outside of Brazil. The Company's two operating segments, Specialty Technology Solutions and Modern Communications &amp; Cloud, are based on product and customer type. Segment Changes The Company has moved all of its communications and collaboration business to the Modern Communications &amp; Cloud segment. This technology alignment better represents the operating and financial performance information provided to the Company's chief operating decision maker. The Company has reclassified certain prior-year amounts in the segment results to conform with current year presentation. These reclassifications had no effect on the condensed consolidated financial results. See Note 10 - Segment Information for descriptions of the Company's segments. Basis of Presentation The accompanying unaudited condensed consolidated financial statements of the Company have been prepared by the Company’s management in accordance with United States generally accepted accounting principles ("U.S. GAAP") for interim financial information and applicable rules and regulations of the Securities Exchange Act of 1934.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that are, in the opinion of management, necessary to present fairly the financial position at March 31, 2022 and June 30, 2021, the results of operations for the quarters and nine months ended March 31, 2022 and 2021, the statements of comprehensive income for the quarters and nine months ended March 31, 2022 and 2021, the statements of shareholders' equity for the quarters and nine months ended March 31, 2022 and 2021 and the statements of cash flows for the nine months ended March 31, 2022 and 2021. The results of operations for the quarters and nine months ended March 31, 2022 and 2021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21. Unless otherwise indicated, disclosures provided in the Notes pertain to continuing operations only. Summary of Significant Accounting Policies There have been no material changes to the Company’s significant accounting policies for the nine months ended March 31, 2022 from the policies described in the notes to the Company’s consolidated financial statements included in the Annual Report on Form 10-K for the fiscal year ended June 30, 2021. For a discussion of the Company’s significant accounting policies, please see the Company’s Annual Report on Form 10-K for the fiscal year ended June 30, 2021. Cash and Cash Equivalents 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 As a result, checks released but not yet cleared from these accounts in the amounts of $20.0 million and $14.3 million are included in accounts payable on the condensed consolidated balance sheets at March 31, 2022 and June 30, 2021, respectively. Long-lived Assets The Company presents depreciation expense and intangible amortization expense on the Condensed Consolidated Income Statements. The Company's depreciation expense related to selling, general and administrative costs totaled $2.6 million and $8.0 million for the quarter and nine months ended March 31, 2022 and $3.1 million and $9.6 million for the quarter and nine months ended March 31, 2021. Depreciation expense reported as part of cost of goods sold on the Condensed Consolidated Income Statements totaled $0.2 million and $0.7 million for the quarter and nine months ended March 31, 2022 and $0.3 million and $1.2 million for the quarter and nine months ended March 31, 2021. The Company's intangible amortization expense reported on the Condensed Consolidated Income Statements relates to selling, general and administrative costs, not the cost of selling goods. Intangible amortization expense totaled $4.5 million and $13.4 million for the quarter and nine months ended March 31, 2022 and $4.9 million and $14.6 million for the quarter and nine months ended March 31, 2021. Recent Accounting Pronouncements The Company has reviewed newly issued accounting pronouncements and concluded that they are either not applicable to its business or that no material effect is expected on its consolidated financial statements as a result of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and Notes Receivable, Net</t>
        </is>
      </c>
      <c r="B1" s="2" t="inlineStr">
        <is>
          <t>9 Months Ended</t>
        </is>
      </c>
    </row>
    <row r="2">
      <c r="B2" s="2" t="inlineStr">
        <is>
          <t>Mar. 31, 2022</t>
        </is>
      </c>
    </row>
    <row r="3">
      <c r="A3" s="3" t="inlineStr">
        <is>
          <t>Receivables [Abstract]</t>
        </is>
      </c>
    </row>
    <row r="4">
      <c r="A4" s="4" t="inlineStr">
        <is>
          <t>Trade Accounts and Notes Receivable, Net</t>
        </is>
      </c>
      <c r="B4" s="4" t="inlineStr">
        <is>
          <t xml:space="preserve">Trade Accounts and Notes Receivable, Net The Company maintains an allowance for doubtful accounts receivable for estimated future expected credit losses resulting from customers’ failure to make payments on accounts receivable due to the Company. The Company has notes receivable with certain customers, which are included in “Accounts receivable, less allowance” in the Condensed Consolidated Balance Sheets. Management determines the estimate of the allowance for doubtful accounts receivable by considering a number of factors, including: (i) historical experience, (ii) aging of the accounts receivable, (iii) specific information obtained by the Company on the financial condition and the current creditworthiness of its customers, (iv) the current economic and country-specific environment and (v) reasonable and supportable forecasts about collectability. Expected credit losses are estimated on a pool basis when similar risk characteristics exist using an age-based reserve model. Receivables that do not share risk characteristics are evaluated on an individual basis. Estimates of expected credit losses on trade receivables over the contractual life are recorded at inception. The changes in the allowance for doubtful accounts for the nine months ended March 31, 2022 are set forth in the table below. June 30, 2021 Amounts Charged to Expense Write-offs Other (1) March 31, 2022 (in thousands) Trade accounts and current notes receivable allowance $ 19,341 $ 156 $ (1,761) $ (801) $ 16,9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4:24Z</dcterms:created>
  <dcterms:modified xmlns:dcterms="http://purl.org/dc/terms/" xmlns:xsi="http://www.w3.org/2001/XMLSchema-instance" xsi:type="dcterms:W3CDTF">2022-05-10T20:24:24Z</dcterms:modified>
</cp:coreProperties>
</file>